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ormation of the Partnership, O" sheetId="9" r:id="rId9"/>
    <s:sheet name="Basis of Presentation" sheetId="10" r:id="rId10"/>
    <s:sheet name="Recent Accounting Pronouncement" sheetId="11" r:id="rId11"/>
    <s:sheet name="Share-Based Compensation" sheetId="12" r:id="rId12"/>
    <s:sheet name="Inventories" sheetId="13" r:id="rId13"/>
    <s:sheet name="Property, Plant and Equipment" sheetId="14" r:id="rId14"/>
    <s:sheet name="Partners' Capital and Partnersh" sheetId="15" r:id="rId15"/>
    <s:sheet name="Net Income (loss) per Common Un" sheetId="16" r:id="rId16"/>
    <s:sheet name="Accrued Expenses and Other Curr" sheetId="17" r:id="rId17"/>
    <s:sheet name="Credit Facility" sheetId="18" r:id="rId18"/>
    <s:sheet name="Interest Rate Swap Agreements" sheetId="19" r:id="rId19"/>
    <s:sheet name="Commitments and Contingencies" sheetId="20" r:id="rId20"/>
    <s:sheet name="Related Party Transactions" sheetId="21" r:id="rId21"/>
    <s:sheet name="Fair Value Measurements" sheetId="22" r:id="rId22"/>
    <s:sheet name="Basis of Presentation (Policies" sheetId="23" r:id="rId23"/>
    <s:sheet name="Share-Based Compensation (Table" sheetId="24" r:id="rId24"/>
    <s:sheet name="Inventories (Tables)" sheetId="25" r:id="rId25"/>
    <s:sheet name="Property, Plant and Equipment (" sheetId="26" r:id="rId26"/>
    <s:sheet name="Partners' Capital and Partner27" sheetId="27" r:id="rId27"/>
    <s:sheet name="Accrued Expenses and Other Cu28" sheetId="28" r:id="rId28"/>
    <s:sheet name="Commitments and Contingencies (" sheetId="29" r:id="rId29"/>
    <s:sheet name="Related Party Transactions (Tab" sheetId="30" r:id="rId30"/>
    <s:sheet name="Fair Value Measurements (Tables" sheetId="31" r:id="rId31"/>
    <s:sheet name="Formation of the Partnership,32" sheetId="32" r:id="rId32"/>
    <s:sheet name="Basis of Presentation (Details)" sheetId="33" r:id="rId33"/>
    <s:sheet name="Share-Based Compensation (Detai" sheetId="34" r:id="rId34"/>
    <s:sheet name="Share-Based Compensation (Det35" sheetId="35" r:id="rId35"/>
    <s:sheet name="Share-Based Compensation (Det36" sheetId="36" r:id="rId36"/>
    <s:sheet name="Inventories (Details)" sheetId="37" r:id="rId37"/>
    <s:sheet name="Property, Plant and Equipment38" sheetId="38" r:id="rId38"/>
    <s:sheet name="Partners' Capital and Partner39" sheetId="39" r:id="rId39"/>
    <s:sheet name="Partners' Capital and Partner40" sheetId="40" r:id="rId40"/>
    <s:sheet name="Accrued Expenses and Other Cu41" sheetId="41" r:id="rId41"/>
    <s:sheet name="Credit Facility (Details)" sheetId="42" r:id="rId42"/>
    <s:sheet name="Interest Rate Swap (Details)" sheetId="43" r:id="rId43"/>
    <s:sheet name="Commitments and Contingencies44" sheetId="44" r:id="rId44"/>
    <s:sheet name="Commitments and Contingencies45" sheetId="45" r:id="rId45"/>
    <s:sheet name="Related Party Transactions (Det" sheetId="46" r:id="rId46"/>
    <s:sheet name="Related Party Transactions (D47" sheetId="47" r:id="rId47"/>
    <s:sheet name="Related Party Transactions (D48" sheetId="48" r:id="rId48"/>
    <s:sheet name="Related Party Transactions (D49" sheetId="49" r:id="rId49"/>
    <s:sheet name="Fair Value Measurements (Detail" sheetId="50" r:id="rId50"/>
  </s:sheets>
  <s:definedNames/>
  <s:calcPr calcId="124519" calcMode="auto" fullCalcOnLoad="1"/>
</s:workbook>
</file>

<file path=xl/sharedStrings.xml><?xml version="1.0" encoding="utf-8"?>
<sst xmlns="http://schemas.openxmlformats.org/spreadsheetml/2006/main" uniqueCount="493">
  <si>
    <t>Document and Entity Information - shares</t>
  </si>
  <si>
    <t>9 Months Ended</t>
  </si>
  <si>
    <t>Sep. 30, 2015</t>
  </si>
  <si>
    <t>Oct. 27, 2015</t>
  </si>
  <si>
    <t>Document and Entity Information</t>
  </si>
  <si>
    <t>Entity Registrant Name</t>
  </si>
  <si>
    <t>CVR Partner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 of allowance for doubtful accounts of $21 and $34, at September 30, 2015 and December 31, 2014, respectively</t>
  </si>
  <si>
    <t>Inventories</t>
  </si>
  <si>
    <t>Prepaid expenses and other current assets, including $694 and $1,848 from affiliates at September 30, 2015 and December 31, 2014, respectively</t>
  </si>
  <si>
    <t>Total current assets</t>
  </si>
  <si>
    <t>Property, plant, and equipment, net of accumulated depreciation</t>
  </si>
  <si>
    <t>Goodwill</t>
  </si>
  <si>
    <t>Deferred financing costs, net</t>
  </si>
  <si>
    <t>Other long-term assets, including $822 and $957 with affiliates at September 30, 2015 and December 31, 2014, respectively</t>
  </si>
  <si>
    <t>Total assets</t>
  </si>
  <si>
    <t>Current liabilities:</t>
  </si>
  <si>
    <t>Current portion of long-term debt</t>
  </si>
  <si>
    <t>Accounts payable, including $2,230 and $2,279 due to affiliates at September 30, 2015 and December 31, 2014, respectively</t>
  </si>
  <si>
    <t>Personnel accruals, including $2,186 and $1,129 with affiliates at September 30, 2015 and December 31, 2014, respectively</t>
  </si>
  <si>
    <t>Deferred revenue</t>
  </si>
  <si>
    <t>Accrued expenses and other current liabilities, including $2,088 and $2,094 with affiliates at September 30, 2015 and December 31, 2014,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73,122,997 units issued and outstanding at September 30, 2015 and December 31, 2014</t>
  </si>
  <si>
    <t>General partner interest</t>
  </si>
  <si>
    <t>Accumulated other comprehensive loss</t>
  </si>
  <si>
    <t>Total partners’ capital</t>
  </si>
  <si>
    <t>Total liabilities and partners’ capital</t>
  </si>
  <si>
    <t>CONDENSED CONSOLIDATED BALANCE SHEETS (Parenthetical) - USD ($) $ in Thousands</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Common unitholders, units issued (in units)</t>
  </si>
  <si>
    <t>Common unitholders, units outstanding (in units)</t>
  </si>
  <si>
    <t>CONDENSED CONSOLIDATED STATEMENTS OF OPERATIONS - USD ($) shares in Thousands, $ in Thousands</t>
  </si>
  <si>
    <t>3 Months Ended</t>
  </si>
  <si>
    <t>Sep. 30, 2014</t>
  </si>
  <si>
    <t>Net sales</t>
  </si>
  <si>
    <t>Operating costs and expenses:</t>
  </si>
  <si>
    <t>Cost of product sold (exclusive of depreciation and amortization)</t>
  </si>
  <si>
    <t>Direct operating costs (exclusive of depreciation and amortization)</t>
  </si>
  <si>
    <t>Selling, general and administrative expenses (exclusive of depreciation and amortization)</t>
  </si>
  <si>
    <t>Depreciation and amortization</t>
  </si>
  <si>
    <t>Total operating costs and expenses</t>
  </si>
  <si>
    <t>Operating income (loss)</t>
  </si>
  <si>
    <t>Other income (expense):</t>
  </si>
  <si>
    <t>Interest expense and other financing costs</t>
  </si>
  <si>
    <t>Interest income</t>
  </si>
  <si>
    <t>Other income, net</t>
  </si>
  <si>
    <t>Total other income (expense)</t>
  </si>
  <si>
    <t>Income (loss) before income tax expense</t>
  </si>
  <si>
    <t>Income tax expense</t>
  </si>
  <si>
    <t>Net income (loss)</t>
  </si>
  <si>
    <t>Net income (loss) per common unit – basic (in usd per units)</t>
  </si>
  <si>
    <t>Net income (loss) per common unit – diluted (in usd per units)</t>
  </si>
  <si>
    <t>Weighted-average common units outstanding:</t>
  </si>
  <si>
    <t>Basic (in units)</t>
  </si>
  <si>
    <t>Diluted (in units)</t>
  </si>
  <si>
    <t>Affiliates</t>
  </si>
  <si>
    <t>Third parties</t>
  </si>
  <si>
    <t>CONDENSED CONSOLIDATED STATEMENTS OF COMPREHENSIVE INCOME (LOSS) - USD ($) $ in Thousands</t>
  </si>
  <si>
    <t>Statement of Comprehensive Income [Abstract]</t>
  </si>
  <si>
    <t>Other comprehensive income (loss):</t>
  </si>
  <si>
    <t>Change in fair value of interest rate swap</t>
  </si>
  <si>
    <t>Net loss reclassified into income on settlement of interest rate swaps</t>
  </si>
  <si>
    <t>Other comprehensive income</t>
  </si>
  <si>
    <t>Total comprehensive income (loss)</t>
  </si>
  <si>
    <t>CONDENSED CONSOLIDATED STATEMENT OF PARTNERS' CAPITAL - 9 months ended Sep. 30, 2015 - USD ($) $ in Thousands</t>
  </si>
  <si>
    <t>Total</t>
  </si>
  <si>
    <t>Common Units</t>
  </si>
  <si>
    <t>General Partner Interest</t>
  </si>
  <si>
    <t>Accumulated Other Comprehensive Income/(Loss)</t>
  </si>
  <si>
    <t>Balance (in units) at Dec. 31, 2014</t>
  </si>
  <si>
    <t>Balance at Dec. 31, 2014</t>
  </si>
  <si>
    <t>Increase (Decrease) in Partners' Capital</t>
  </si>
  <si>
    <t>Cash distributions to common unitholders – Affiliates</t>
  </si>
  <si>
    <t>Cash distributions to common unitholders – Non-affiliates</t>
  </si>
  <si>
    <t>Share-based compensation – Affiliates</t>
  </si>
  <si>
    <t>Net gains (losses) on interest rate swaps</t>
  </si>
  <si>
    <t>Balance (in units) at Sep. 30, 2015</t>
  </si>
  <si>
    <t>Balance at Sep. 30, 2015</t>
  </si>
  <si>
    <t>CONDENSED CONSOLIDATED STATEMENTS OF CASH FLOWS - USD ($) $ in Thousands</t>
  </si>
  <si>
    <t>Cash flows from operating activities:</t>
  </si>
  <si>
    <t>Adjustments to reconcile net income to net cash provided by operating activities:</t>
  </si>
  <si>
    <t>Allowance for doubtful accounts</t>
  </si>
  <si>
    <t>Amortization of deferred financing costs</t>
  </si>
  <si>
    <t>(Gain) loss on disposition of fixed assets</t>
  </si>
  <si>
    <t>Share-based compensation</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Proceeds from sale of assets</t>
  </si>
  <si>
    <t>Net cash used in investing activities</t>
  </si>
  <si>
    <t>Cash flows from financing activities:</t>
  </si>
  <si>
    <t>Redemption of common units</t>
  </si>
  <si>
    <t>Net cash used in financing activities</t>
  </si>
  <si>
    <t>Net decrease in cash and cash equivalents</t>
  </si>
  <si>
    <t>Cash and cash equivalents, beginning of period</t>
  </si>
  <si>
    <t>Cash and cash equivalents, end of period</t>
  </si>
  <si>
    <t>Supplemental disclosures:</t>
  </si>
  <si>
    <t>Cash paid for income taxes, net</t>
  </si>
  <si>
    <t>Cash paid for interest, net of capitalized interest of $9 and $85 in 2015 and 2014, respectively</t>
  </si>
  <si>
    <t>Non-cash investing and financing activities:</t>
  </si>
  <si>
    <t>Construction in progress additions included in accounts payable</t>
  </si>
  <si>
    <t>Change in accounts payable related to construction in progress</t>
  </si>
  <si>
    <t>CONDENSED CONSOLIDATED STATEMENTS OF CASH FLOWS (Parenthetical) - USD ($) $ in Thousands</t>
  </si>
  <si>
    <t>Statement of Cash Flows [Abstract]</t>
  </si>
  <si>
    <t>Capitalized interest</t>
  </si>
  <si>
    <t>Formation of the Partnership, Organization and Nature of Business</t>
  </si>
  <si>
    <t>(1) Formation of the Partnership, Organization and Nature of Business Organization CVR Partners, LP (referred to as "CVR Partners" or the "Partnership") is a Delaware limited partnership, formed in June 2007 by CVR Energy, Inc. (together with its subsidiaries, but excluding the Partnership and its subsidiaries, "CVR Energy") to own Coffeyville Resources Nitrogen Fertilizers, LLC ("CRNF").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 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 Operation of Partnership Subsequent to the closing of the Partnership's initial public offering (the "Initial Public Offering"), in April 2011 and through May 27, 2013, public security holders held approximately 30% of the Partnership's common units and Coffeyville Resources, LLC ("CRLLC"), a wholly-owned subsidiary of CVR Energy, held approximately 70% of the Partnership's common units and 100% of the general partner interest. As of September 30, 2015 , Icahn Enterprises L.P. ("IEP") and its affiliates owned approximately 82% of the shares of CVR Energy. On May 28, 2013, CRLLC sold 12,000,000 of the Partnership's common units to the public in a registered public offering (the "Secondary Offering"). The Partnership did not receive any of the proceeds from the sale of common units by CRLLC. Subsequent to the closing of the Secondary Offering and as of September 30, 2015 , public security holders held approximately 47% of the Partnership's common units and CRLLC held approximately 53% of the Partnership's common units and 100% of the general partner interest. Subsequent to the completion of the pending mergers, which are discussed in the "Pending Mergers" section below, the Partnership estimates that CRLLC will hold approximately 34% of the Partnership's common units and 100% of the general partner interest.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also is party to a number of agreements with CVR Energy and CVR GP to regulate certain business relations between the Partnership and the other parties thereto. See Note 13 ("Related Party Transactions") for further discussion. Pending Mergers On August 9, 2015, CVR Partners, including its two newly-created direct wholly-owned subsidiaries Lux Merger Sub 1 LLC ("Merger Sub 1") and Lux Merger Sub 2 LLC ("Merger Sub 2"), entered into an Agreement and Plan of Merger (the “Merger Agreement”) with Rentech Nitrogen Partners, L.P., a publicly traded partnership whose common units are listed on the New York Stock Exchange under the ticker symbol "RNF" (“Rentech Nitrogen”), and Rentech Nitrogen GP, LLC (“Rentech Nitrogen GP”), pursuant to which CVR Partners will acquire Rentech Nitrogen and Rentech Nitrogen GP. The Merger Agreement provides that, upon the terms and subject to the conditions set forth therein, Merger Sub 1 will be merged with and into Rentech Nitrogen GP, with Rentech Nitrogen GP continuing as the surviving entity and a wholly-owned subsidiary of CVR Partners, and Merger Sub 2 will be merged with and into Rentech Nitrogen, with Rentech Nitrogen continuing as the surviving entity and a wholly-owned subsidiary of CVR Partners (together, the “mergers”). Under the terms of the Merger Agreement, holders of common units representing limited partner interests in Rentech Nitrogen (“Rentech Nitrogen common units”) eligible to receive consideration will receive 1.04 common units (the “unit consideration”) representing limited partner interests in CVR Partners (“CVR Partners common units”) and $2.57 in cash, without interest, (the “cash consideration” and together with the unit consideration, the “merger consideration”) for each Rentech Nitrogen common unit. Phantom units granted and outstanding under Rentech Nitrogen’s equity plans and held by an employee who will continue in the employment of a CVR Partners-affiliated entity upon closing of the mergers will be canceled and replaced with new incentive awards of substantially equivalent value and on similar terms. Each phantom unit granted and outstanding and held by (i) an employee who will not continue in employment of a CVR Partners-affiliated entity, or (ii) a director of Rentech Nitrogen GP will, upon closing of the mergers, vest in full and be entitled to receive the merger consideration. The unit consideration is fixed, and the number of units included in the merger consideration will not be adjusted to reflect changes in the price of Rentech Nitrogen common units or CVR Partners common units. CVR Partners is expected to issue approximately 40.7 million CVR Partners common units to former Rentech Nitrogen common unitholders pursuant to the mergers. Rentech Nitrogen owns and operates two fertilizer facilities. The facility located in East Dubuque, Illinois (the "East Dubuque facility") produces primarily ammonia and UAN using natural gas as the facility's primary feedstock. The facility located in Pasadena, Texas (the "Pasadena facility") produces ammonium sulfate, ammonium thiosulfate and sulfuric acid, using ammonia and sulfur as the facility's primary feedstocks. Rentech Nitrogen is required to sell or spin off its Pasadena facility as a condition to closing of the mergers (unless waived), and Rentech Nitrogen common unitholders may receive additional consideration for the Pasadena facility in the event such a sale or spin-off is consummated. The completion of the mergers is subject to satisfaction or waiver of closing conditions, including (i) the adoption of the Merger Agreement by holders of a majority of the outstanding Rentech Nitrogen common units, (ii) the effectiveness of a registration statement on Form S-4, (iii) the approval for listing of the CVR Partners common units issuable as part of the merger consideration on the New York Stock Exchange, (iv) the sale or spin-off by Rentech Nitrogen of Rentech Nitrogen’s Pasadena facility on terms specified in the Merger Agreement, (v) the absence of certain events of default under the indenture governing Rentech Nitrogen’s 6.500% Second Lien Senior Secured Notes due 2021 and (vi) other customary conditions. On September 17, 2015, CVR Partners filed a registration statement on Form S-4 with the Securities and Exchange Commission ("SEC") to register the CVR Partners common units issuable as part of the merger consideration. The Merger Agreement includes customary restrictions on the conduct of the Partnership’s business prior to the completion of the mergers, generally requiring the Partnership to conduct its business in the ordinary course and subjecting the Partnership to a variety of specified limitations. In accordance with the terms of the Merger Agreement, beginning with the distribution for the third quarter of 2015 and until the closing of the mergers, the Partnership may not make or declare distributions in excess of available cash for distribution in respect of any quarter. The Merger Agreement contains certain termination rights for both CVR Partners and Rentech Nitrogen and further provides that upon termination of the Merger Agreement, under certain circumstances, either party may be required to make an expense reimbursement payment of $10.0 million , and Rentech Nitrogen may be required to pay CVR Partners a termination fee equal to $31.2 million . Simultaneously with the execution of the Merger Agreement, CVR Partners entered into a commitment letter (the “commitment letter”) with CRLLC, pursuant to which CRLLC has committed to, on the terms and subject to the conditions set forth in the commitment letter, make available to CVR Partners term loan financing of up to $150.0 million , which amounts would be available solely to fund the repayment of all of the loans outstanding under Rentech Nitrogen’s existing $50.0 million credit facility with General Electric Capital Corporation, the cash consideration and expenses associated with the mergers. The term loan facility will bear interest at a rate of three-month LIBOR plus 3.0% per annum. Calculation of interest shall be on the basis of the actual number of days elapsed over a 360 -day year. Such term loan, if drawn, would have a one year term. Further, simultaneously with the execution of the Merger Agreement, CVR Partners also entered into the voting and support agreement with Rentech, Inc. and certain of its wholly-owned subsidiaries, who collectively hold a sufficient number of Rentech Nitrogen common units to approve the proposed mergers without the affirmative vote of any other Rentech Nitrogen common unitholders, pursuant to which such holders of Rentech Nitrogen common units have agreed to, among other things, vote in favor of the Merger Agreement. CVR Partners common unitholders are not required to adopt the Merger Agreement or approve the mergers or the issuance of CVR Partners common units in connection with the mergers. The Partnership incurred $1.5 million of legal and other professional fees and other merger related expenses, which were included in selling, general and administrative expenses (exclusive of depreciation and amortization) for the three and nine months ended September 30, 2015 . See Note 12 ("Commitments and Contingencies") for discussion of litigation related to the pending mergers.</t>
  </si>
  <si>
    <t>Basis of Presentation</t>
  </si>
  <si>
    <t>Organization, Consolidation and Presentation of Financial Statements [Abstract]</t>
  </si>
  <si>
    <t>(2) Basis of Presentation The accompanying Partnership condensed consolidated financial statements include the accounts of CVR Partners and CRNF, its wholly-owned subsidiary.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 These condensed consolidated financial statements should be read in conjunction with the December 31, 2014 audited consolidated financial statements and notes thereto included in CVR Partners’ Annual Report on Form 10-K for the year ended December 31, 2014 , which was filed with the SEC as of February 20, 2015 (the "2014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3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5 and December 31, 2014 , the results of operations and comprehensive income of the Partnership for the three and nine months ended September 30, 2015 and 2014 , the cash flows of the Partnership for the nine months ended September 30, 2015 and 2014 and the changes in partners’ capital for the Partnership for the nine months ended September 30, 2015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5 or any other interim or annual period.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During the third quarter of 2015, the nitrogen fertilizer facility completed a major scheduled turnaround.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6.6 million and 7.0 million , associated with the 2015 turnaround, are included in direct operating expenses (exclusive of depreciation and amortization) in the Consolidated Statements of Operations for the three and nine months ended September 30, 2015, respectively.</t>
  </si>
  <si>
    <t>Recent Accounting Pronouncements</t>
  </si>
  <si>
    <t>Accounting Changes and Error Corrections [Abstract]</t>
  </si>
  <si>
    <t>(3) Recent Accounting Pronouncements In May 2014, the Financial Accounting Standards Board ("FASB") issued Accounting Standard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Partnership expects that the adoption of ASU 2015-03 will result in a reclassification of certain debt issuance costs on the Condensed Consolidated Balance Sheets.</t>
  </si>
  <si>
    <t>Share-Based Compensation</t>
  </si>
  <si>
    <t>Disclosure of Compensation Related Costs, Share-based Payments [Abstract]</t>
  </si>
  <si>
    <t>(4) Share‑Based Compensation Certain employees of CVR Partners and employees of CVR Energy who perform services for the Partnership under the services agreement with CVR Energy participate in equity compensation plans of CVR Partners' affiliates. Accordingly, CVR Partners has recorded compensation expense for these plans.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s discussed below. Allocated expense amounts related to plans for which the Partnership is not responsible for payment are reflected as an increase or decrease to partners' capital.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September 30, 2015 , only grants of restricted stock units under the CVR Energy LTIP remain outstanding. Individuals who are eligible to receive awards and grants under the CVR Energy LTIP include CVR Energy’s or its subsidiaries’ (including the Partnership) employees, officers, consultants and directors. Restricted Stock Units Through the CVR Energy LTIP, shares of restricted common stock were previously granted to employees of CVR Energy. These restricted shares are generally graded-vesting awards, which vest over a three -year period. Compensation expense is recognized on a straight-line basis over the vesting period of the respective tranche of the award. The IEP acquisition of CVR Energy and related Transaction Agreement, dated April 18, 2012, between CVR Energy and an affiliate of IEP (the “Transaction Agreement”) triggered a modification to outstanding awards under the CVR Energy LTIP. Pursuant to the Transaction Agreement, restricted shares scheduled to vest in 2013, 2014 and 2015 were converted to restricted stock units whereby the awards would be settled in cash upon vesting in an amount equal to the lesser of the offer price of $30.00 per share or the fair market value as determined at the most recent valuation date of December 31 of each year. The awards are remeasured at each subsequent reporting date until they vest. In 2012 and 2013, restricted stock units and dividend equivalent rights were granted to certain employees of CVR Energy and its subsidiaries. The awards are expected to vest over three years, with one-third of the award vesting each year. Each restricted stock unit and dividend equivalent right represents the right to receive, upon vesting, a cash payment equal to (i) the fair market value of one share of CVR Energy's common stock, plus (ii) the cash value of all dividends declared and paid per share of CVR Energy's common stock from the grant date to and including the vesting date. The awards will be remeasured at each subsequent reporting date until they vest. Assuming the allocation of costs from CVR Energy remains consistent with the allocation percentages in place at September 30, 2015 , the amount of total unrecognized compensation cost related to restricted stock units and associated dividend equivalent rights was nominal and will be recognized over a weighted-average period of approximately 0.3 years. Inclusion of a vesting table would not be meaningful due to changes in allocation percentages that may occur from time to time. The unrecognized compensation expense has been determined by the number of restricted stock units and associated dividend equivalent rights and respective allocation percentage for individuals for whom, as of September 30, 2015 , compensation expense has been allocated to the Partnership. Compensation expense recorded for the three months ended September 30, 2015 and 2014 , related to the awards, was approximately $34,000 and $0.1 million , respectively. Compensation expense recorded for the nine months ended September 30, 2015 and 2014 , related to the awards, was approximately $0.1 million and $0.2 million , respectively. The Partnership is not responsible for the payment of CVR Energy restricted stock units and associated dividend equivalent rights, and accordingly, the expenses recorded have been reflected as increases to partners' capital. Performance Unit Awards Mr. Lipinski, CVR Energy's Chief Executive Officer and President, had performance unit awards that were fully vested as of December 31, 2014 and reimbursed as of March 31, 2015 with no remaining performance units outstanding. Total compensation expense recorded for the three and nine months ended September 30, 2014 related to the performance unit awards was $0 and $0.7 million , respectively. Incentive Unit Awards – CVR Energy In 2013, 2014 and 2015, CVR Energy granted awards of incentive units and distribution equivalent rights to certain employees of CRLLC, CVR Energy and the Partnership's general partner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allocation of costs from CVR Energy remains consistent with the allocation percentages in place at September 30, 2015 , there was approximately $0.9 million of total unrecognized compensation cost related to the incentive units and associated distribution equivalent rights to be recognized over a weighted-average period of approximately 1.1 years.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September 30, 2015 , compensation expense has been allocated to the Partnership. Compensation expense recorded for the three months ended September 30, 2015 and 2014 related to the awards was approximately $0.2 million and $0.1 million , respectively. Compensation expense recorded for the nine months ended September 30, 2015 and 2014 related to the awards was approximately $0.6 million and $0.5 million , respectively. The Partnership will be responsible for reimbursing CVR Energy for its allocated portion of the awards. As of September 30, 2015 and December 31, 2014 , the Partnership had a liability of $0.8 million and $0.2 million , respectively, for its allocated portion of non-vested incentive units and associated distribution equivalent rights, which is recorded in accrued expenses and other current liabilities on the Condensed Consolidated Balance Sheets. Long-Term Incentive Plan – CVR Partners The Partnership has a long-term incentive plan ("CVR Partners LTIP") that provides for the grant of options, unit appreciation rights, distribution equivalent rights, restricted units, phantom units and other unit-based awards. Individuals who are eligible to receive awards pursuant to the CVR Partners LTIP include (i) employees of the Partnership and its subsidiaries, (ii) employees of the general partner, (iii) members of the board of directors of the general partner, and (iv) CVR Partners' parent's employees, consultants and directors. Through the CVR Partners LTIP, phantom and common units have been awarded to employees of the Partnership and the general partner and to members of the board of directors of the general partner. Phantom unit awards made to employees of the general partner are considered a non-employee equity based award and are required to be marked-to-market each reporting period until they vest. Awards to employees of the Partnership and employees of the general partner vest over a three year period. The maximum number of common units issuable under the CVR Partners LTIP is 5,000,000 . As of September 30, 2015 , there were 4,820,215 common units available for issuance under the CVR Partners LTIP. As substantially all phantom unit awards discussed below are cash settled awards, they do not reduce the number of common units outstanding. Certain Units and Phantom Units In 2013 and during 2014, awards of phantom units and distribution equivalent rights were granted to certain employees of the Partnership and its subsidiaries' employees and the employees of the general partner.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A summary of the phantom unit activity during the nine months ended September 30, 2015 is presented below: Phantom Units Weighted-Average Non-vested at January 1, 2015 243,946 $ 11.07 Granted — — Vested — — Forfeited (2,388 ) 10.99 Non-vested at September 30, 2015 241,558 $ 11.08 Unrecognized compensation expense associated with the unvested phantom units at September 30, 2015 was approximately $1.3 million and is expected to be recognized over a weighted average period of 1.1 years. Compensation expense recorded for the three months ended September 30, 2015 and 2014 related to the awards under the CVR Partners LTIP was approximately $0.1 million and $(0.2) million , respectively. Compensation expense recorded for the nine months ended September 30, 2015 and 2014 related to the awards under the CVR Partners LTIP was approximately $1.1 million and $0.4 million , respectively. As of September 30, 2015 and December 31, 2014 the Partnership had a liability of $1.3 million and $0.2 million , respectively, for cash settled non-vested phantom unit awards and associated distribution equivalent rights, which is recorded in personnel accruals on the Condensed Consolidated Balance Sheets. Performance-Based Phantom Unit Award In May 2014, the Partnership entered into a Phantom Unit Agreement with Mr. Pytosh, the Chief Executive Officer and President of the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the Partnership's common units in accordance with the agreement, multiplied by a performance factor that is based upon the level of the Partnership’s production of UAN, and (ii) the per unit cash value of all distributions declared and paid by the Partnership from the grant date to and including the vesting date. Assuming the allocation of costs from CVR Energy remains consistent with the allocation percentages in place at September 30, 2015 , unrecognized compensation expense associated with the unvested units at September 30, 2015 was approximately $0.1 million and is expected to be recognized over a weighted average period of 0.8 years. Compensation expense recorded for the three months ended September 30, 2015 and 2014 related to the awards was approximately $1,000 and $(9,000) , respectively. Compensation expense recorded for the nine months ended September 30, 2015 and 2014 related to the awards was approximately $40,000 and $37,000 , respectively. The Partnership will be reimbursed by CVR Energy and CVR Refining for the portion of the award attributable to time Mr. Pytosh spends working on matters for those companies. As of September 30, 2015 and December 31, 2014 , the Partnership had a nominal liability for the non-vested phantom unit award and associated distribution equivalent rights, which is recorded in personnel accruals on the Condensed Consolidated Balance Sheets.</t>
  </si>
  <si>
    <t>Inventory Disclosure [Abstract]</t>
  </si>
  <si>
    <t>(5) Inventories Inventories consisted of the following: September 30, December 31, (in thousands) Finished goods $ 6,938 $ 12,393 Raw materials and precious metals 10,414 9,333 Parts and supplies 19,364 13,888 $ 36,716 $ 35,614</t>
  </si>
  <si>
    <t>Property, Plant and Equipment</t>
  </si>
  <si>
    <t>Property, Plant and Equipment [Abstract]</t>
  </si>
  <si>
    <t>(6) Property, Plant and Equipment A summary of costs and accumulated depreciation for property, plant and equipment is as follows: September 30, December 31, (in thousands) Land and improvements $ 5,441 $ 5,263 Buildings and improvements 2,835 2,266 Machinery and equipment 570,759 559,210 Automotive equipment 448 497 Furniture and fixtures 916 882 Railcars 14,850 14,524 Construction in progress 5,547 6,515 $ 600,796 $ 589,157 Less: Accumulated depreciation 202,110 184,223 Total property, plant and equipment, net $ 398,686 $ 404,934 Capitalized interest recognized as a reduction of interest expense for the three months ended September 30, 2015 and 2014 totaled approximately $9,000 and $6,000 , respectively. For the nine months ended September 30, 2015 and 2014 , capitalized interest recognized as a reduction of interest expense totaled approximately $9,000 and $85,000 , respectively. Direct operating expenses excluded depreciation and amortization of approximately $7.3 million and $6.7 million for the three months ended September 30, 2015 and 2014 , respectively, and approximately $20.8 million and $20.0 million for the nine months ended September 30, 2015 and 2014 , respectively. Cost of product sold expenses excluded depreciation and amortization of approximately $0.1 million and $0.1 million for the three months ended September 30, 2015 and 2014 , respectively, and approximately $0.4 million and $0.3 million for the nine months ended September 30, 2015 and 2014 , respectively. Depreciation and amortization excluded from selling, general and administrative expenses was nominal for the three and nine months ended September 30, 2015 and 2014 .</t>
  </si>
  <si>
    <t>Partners' Capital and Partnership Distributions</t>
  </si>
  <si>
    <t>Equity [Abstract]</t>
  </si>
  <si>
    <t xml:space="preserve">(7) Partners’ Capital and Partnership Distributions The Partnership has two types of partnership interests outstanding: • common units; and • a general partner interest, which is not entitled to any distributions, and which is held by the general partner. At September 30, 2015 , the Partnership had a total of 73,122,997 common units issued and outstanding, of which 38,920,000 common units were owned by CRLLC, representing approximately 53% of the total Partnership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ed necessary or appropriate, and expenses associated with the Rentech Nitrogen mergers, if any. Available cash for distribution may be increased by the release of previously established cash reserves, if any, at the discretion of the board of directors of the general partner. Actual distributions are set by the board of directors of the general partner, subject to the limitations in accordance with the Merger Agreement as discussed in the "Pending Mergers" section of Note 1 ("Formation of the Partnership, Organization and Nature of Business") . The board of directors of the general partner may modify the cash distribution policy at any time, and the partnership agreement does not require the board of directors of the general partner to make distributions at all. The following is a summary of cash distributions paid to the Partnership’s unitholders during 2015 for the respective quarters to which the distributions relate: December 31, March 31, June 30, Total Cash Distributions Paid in 2015 ($ in millions, expect per common unit amounts) Amount paid to CRLLC $ 16.0 $ 17.5 $ 15.2 $ 48.7 Amounts paid to public unitholders 14.0 15.4 13.3 42.7 Total amount paid $ 30.0 $ 32.9 $ 28.5 $ 91.4 Per common unit $ 0.41 $ 0.45 $ 0.39 $ 1.25 Common units outstanding (in thousands) 73,123 73,123 73,123 </t>
  </si>
  <si>
    <t>Net Income (loss) per Common Unit</t>
  </si>
  <si>
    <t>Earnings Per Share [Abstract]</t>
  </si>
  <si>
    <t>Net Income (loss) Per Common Unit</t>
  </si>
  <si>
    <t>(8) Net Income (loss) per Common Unit The Partnership's net income (loss) is allocated wholly to the common units, as the general partner does not have an economic interest. Basic and diluted net income (loss) per common unit is calculated by dividing net income by the weighted-average number of common units outstanding during the period and, when applicable, gives effect to certain units granted under the CVR Partners LTIP. The common units issued during the period are included on a weighted-average basis for the days in which they were outstanding.</t>
  </si>
  <si>
    <t>Accrued Expenses and Other Current Liabilities</t>
  </si>
  <si>
    <t>Payables and Accruals [Abstract]</t>
  </si>
  <si>
    <t>(9) Accrued Expenses and Other Current Liabilities Accrued expenses and other current liabilities were as follows: September 30, December 31, 2014 (in thousands) Property taxes $ 1,786 $ 1,376 Current interest rate swap liabilities 372 855 Accrued interest 458 458 Railcar maintenance accruals 168 2,827 Other accrued expenses and liabilities (1) 2,687 4,046 $ 5,471 $ 9,562 ____________ (1) Other accrued expenses and liabilities include amounts owed by the Partnership to Coffeyville Resources Refining &amp; Marketing, LLC (“CRRM”), a related party, under the feedstock and shared services agreement and the services agreement. Refer to Note 13 ("Related Party Transactions") for additional discussion.</t>
  </si>
  <si>
    <t>Credit Facility</t>
  </si>
  <si>
    <t>Debt Disclosure [Abstract]</t>
  </si>
  <si>
    <t>(10) Credit Facility The Partnership's credit facility includes a term loan facility of $125.0 million and a revolving credit facility of $25.0 million with an uncommitted incremental facility of up to $50.0 million . No amounts were outstanding under the revolving credit facility at September 30, 2015 and December 31, 2014 . There is no scheduled amortization. The credit facility matures in April 2016; therefore, the principal portion of the term loan is presented in current portion of long-term debt on the Condensed Consolidated Balance Sheet as of September 30, 2015 . The Partnership is considering capital structure and refinancing options associated with the credit facility maturity. Borrowings under the credit facility bear interest at either a Eurodollar rate or a base rate plus in either case a margin based on a pricing grid determined by the trailing four quarter leverage ratio. The margin for borrowings under the credit facility ranges from 3.50% to 4.25% for Eurodollar loans and 2.50% to 3.25% for base rate loans. Currently, the interest rate is either the Eurodollar rate plus a margin of 3.50% or, for base rate loans, the prime rate plus 2.50% . Under its terms, the lenders under the credit facility were granted a first priority security interest (subject to certain customary exceptions) in substantially all of the assets of CVR Partners and CRNF. The credit facility requires CVR Partners to maintain a minimum interest coverage ratio and a maximum leverage ratio and contains customary covenants for a financing of this type that limit, subject to certain exceptions, the incurrence of additional indebtedness or guarantees, incurrence of liens, disposal of assets, making restricted payments, making investments or acquisitions, entry into sale-leaseback transactions and entry into affiliate transactions. The credit facility provides that the Partnership can make distributions to holders of the Partnership's common units provided the Partnership is in compliance with its leverage ratio and interest coverage ratio covenants on a pro forma basis after giving effect to such distribution and there is no default or event of default under the facility. As of September 30, 2015 , CVR Partners was in compliance with the covenants contained in the credit facility.</t>
  </si>
  <si>
    <t>Interest Rate Swap Agreements</t>
  </si>
  <si>
    <t>Derivative Instruments and Hedging Activities Disclosure [Abstract]</t>
  </si>
  <si>
    <t>(11) Interest Rate Swap Agreements CRNF has two floating-to-fixed interest rate swap agreements for the purpose of hedging the interest rate risk associated with a portion of its $125.0 million floating rate term debt which matures in April 2016, as discussed further in Note 10 ("Credit Facility") . The aggregate notional amount covered under these agreements, which commenced on August 12, 2011 and expire on February 12, 2016, totals $62.5 million (split evenly between the two agreements). Under the terms of the interest rate swap agreement entered into on June 30, 2011, CRNF receives a floating rate based on three-month LIBOR and pays a fixed rate of 1.94% . Under the terms of the interest rate swap agreement entered into on July 1, 2011, CRNF receives a floating rate based on three-month LIBOR and pays a fixed rate of 1.975% . Both swap agreements are settled every 90 days . The effect of these swap agreements is to lock in a fixed rate of interest of approximately 1.96% plus the applicable margin paid to lenders over three-month LIBOR governed by the credit facility. At September 30, 2015 , the effective rate of the term loan facility, net of impact of the interest rate swap agreements, was approximately 4.58% .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Any ineffective portion of the gain or loss will be recognized immediately in interest expense. The realized loss on the interest rate swap reclassified from AOCI into interest expense and other financing costs on the Condensed Consolidated Statements of Operations was $0.3 million and $0.3 million for the three months ended September 30, 2015 and 2014 , respectively, and $0.8 million and $0.8 million for the nine months ended September 30, 2015 and 2014 , respectively. The interest rate swap agreements held by the Partnership also provide for the right to offset. However, as the interest rate swaps are in a liability position, there are no amounts offset in the Condensed Consolidated Balance Sheets as of September 30, 2015 and December 31, 2014 . See Note 14 ("Fair Value Measurements") for discussion of the fair value of the interest rate swap agreements.</t>
  </si>
  <si>
    <t>Commitments and Contingencies</t>
  </si>
  <si>
    <t>Commitments and Contingencies Disclosure [Abstract]</t>
  </si>
  <si>
    <t>(12) Commitments and Contingencies Leases and Unconditional Purchase Obligations The minimum required payments for the Partnership’s operating leases and unconditional purchase obligations are as follows: Operating Leases Unconditional Purchase Obligations (1) (in thousands) Three months ending December 31, 2015 $ 1,390 $ 5,294 Year Ending December 31, 2016 4,943 14,594 2017 3,308 14,626 2018 2,496 13,128 2019 1,897 11,882 Thereafter 3,661 63,801 $ 17,695 $ 123,325 _____________ (1) This includes the Partnership’s purchase obligation for pet coke from CVR Refining and has been derived from a calculation of the average pet coke price paid to CVR Refining over the preceding two year period. See Note 13 ("Related Party Transactions") for further discussion of the coke supply agreement. CRNF leases railcars and facilities under long-term operating leases. Lease expense is included in cost of product sold (exclusive of depreciation and amortization) and for the three months ended September 30, 2015 and 2014 totaled approximately $1.2 million and $1.2 million , respectively. Lease expense for the nine months ended September 30, 2015 and 2014 totaled approximately $3.5 million and $3.7 million , respectively. The lease agreements have various remaining terms. Some agreements are renewable, at CRNF’s option, for additional periods. It is expected, in the ordinary course of business, that leases may be renewed or replaced as they expire. During 2005, CRNF entered in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three months ended September 30, 2015 and 2014 , totaled approximately $0.9 million and $1.0 million , respectively. For the nine months ended September 30, 2015 and 2014 , the expense totaled approximately $2.6 million and $3.0 million , respectively. The Partnership is a party to a pet coke supply agreement with HollyFrontier Corporation. The term of this agreement ends in December 2015 and may be renewed. The delivered cost of this pet coke is included in cost of product sold (exclusive of depreciation and amortization) and totaled approximately $1.0 million and $1.2 million , respectively, for the three months ended September 30, 2015 and 2014 . For the nine months ended September 30, 2015 and 2014 , these expenses totaled approximately $3.3 million and $3.6 million , respectively. Litigation From time to time, the Partnership is involved in various lawsuits arising in the normal course of business, including environmental, health and safety ("EHS") matters described below under "Environmental, Health and Safety Matters." Liabilities, if any,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Except as described below, there were no new proceedings or material developments in proceedings from those provided in the 2014 Form 10-K or in the quarterly report on Form 10-Q for the period ended March 31, 2015, which was filed with the SEC on May 1, 2015.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Rentech Nitrogen Mergers Litigation On August 29, 2015, Mike Mustard, a purported unitholder of Rentech Nitrogen, filed a class action complaint on behalf of the public unitholders of Rentech Nitrogen against Rentech Nitrogen, Rentech Nitrogen GP, Rentech Nitrogen Holdings, Inc., Rentech, Inc., CVR Partners, DSHC, LLC, Merger Sub 1 and Merger Sub 2, and the members of the Rentech Nitrogen Board, in the Court of Chancery of the State of Delaware (the “Mustard Lawsuit”). The Mustard Lawsuit alleges, among other things, that the consideration offered by CVR Partners is unfair and inadequate and that, by pursuing a transaction that is the result of an allegedly conflicted and unfair process, certain of the defendants have breached their duties owed to the unitholders of Rentech Nitrogen, and are engaging in self-dealing. Specifically, the lawsuit alleges that the director defendants: (i) failed to take steps to maximize the value of Rentech Nitrogen to its public shareholders, (ii) failed to properly value Rentech Nitrogen, and (iii) ignored or did not protect against the numerous conflicts of interest arising out of the proposed transaction. The Mustard Lawsuit also alleges that Rentech Nitrogen, Rentech Nitrogen GP, Rentech Nitrogen Holdings, Inc., Rentech, Inc., CVR Partners, DSHC, LLC, Merger Sub 1 and Merger Sub 2 aided and abetted the director defendants in their purported breach of fiduciary duties. On October 6, 2015, Jesse Sloan, a purported unitholder of Rentech Nitrogen, filed a class action complaint on behalf of the public unitholders of Rentech Nitrogen against Rentech Nitrogen, Rentech Nitrogen GP, CVR Partners, Merger Sub 1 and Merger Sub 2, and the members of the Rentech Nitrogen Board, in the United States District Court for the Northern District of California (the “Sloan Lawsuit”). The Sloan Lawsuit alleges, among other things, that the attempted sale of Rentech Nitrogen to CVR Partners was conducted by means of an unfair process and for an unfair price. Specifically, the lawsuit alleges that (i) Rentech Nitrogen GP and the Rentech Nitrogen Board breached their obligations under the partnership agreement and their implied duty of good faith and fair dealing by causing Rentech Nitrogen to enter into the merger agreement and failing to disclose material information to unitholders of Rentech Nitrogen, (ii) the Rentech Nitrogen Board violated fiduciary duties owed to the unitholders of Rentech Nitrogen based primarily on allegations of inadequate consideration, restrictive deal protection devices and improper disclosure, (iii) each of the defendants aided and abetted in the foregoing breaches described in items (i) and (ii), and (iv) Rentech Nitrogen and the Rentech Nitrogen Board violated Sections 14(a) and 20(a) of the Securities Exchange Act of 1934 and Rule 14a-9 thereunder based on improper disclosure contained in the Registration Statement on Form S-4 (Registration No. 333-206982), which was filed with the SEC by CVR Partners on September 17, 2015. Among other remedies, the plaintiffs in these actions seek to enjoin the mergers and seek unspecified money damages. The lawsuits are at a preliminary state, and the outcome of any such litigation is uncertain. An adverse ruling in these actions may cause the mergers to be delayed or not be completed, which could cause the Partnership not to realize some or all of the anticipated benefits of the mergers. No amounts have been recognized in these condensed consolidated financial statements regarding the lawsuits. Environmental, Health and Safety Matters 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s or technology occur. There have been no new developments or material changes to the environmental accruals or expected capital expenditures related to compliance with the foregoing environmental matters from those provided in the 2014 Form 10-K. CRNF believes it is in substantial compliance with existing EHS rules and regulations. There can be no assurance that the EHS matters which may develop in the future will not have a material adverse effect on the Partnership's business, financial condition or results of operations.</t>
  </si>
  <si>
    <t>Related Party Transactions</t>
  </si>
  <si>
    <t>Related Party Transactions [Abstract]</t>
  </si>
  <si>
    <t>(13) Related Party Transactions Related Party Agreements CVR Partners is party to, or otherwise subject to certain agreements with CVR Energy and its subsidiaries (including CVR Refining and its subsidiaries) that govern the business relations among each party including: the (i) Feedstock and Shared Services Agreement; (ii) Coke Supply Agreement; (iii) Environmental Agreement; (iv) Services Agreement; (v) GP Services Agreement and (vi) Limited Partnership Agreement. Except as otherwise described below, there have been no new developments or material changes to these agreements from those provided in the 2014 Form 10-K. Amounts owed to CVR Partners and CRNF from CVR Energy and its subsidiaries with respect to these agreements are included in prepaid expenses and other current assets and other long-term assets on the Condensed Consolidated Balance Sheets. Conversely, amounts owed to CVR Energy and its subsidiaries by CVR Partners and CRNF with respect to these agreements are included in accounts payable, personnel accruals and accrued expenses and other current liabilities on the Partnership's Condensed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nitrogen fertilizer plant. Pursuant to the feedstock and shared services agreement, CRNF and CRRM have agreed to transfer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Net monthly receipts of hydrogen from CRRM have been reflected in cost of product sold (exclusive of depreciation and amortization) for CVR Partners, when applicable. For the three months ended September 30, 2015 and 2014 , the net sales generated from the sale of hydrogen to CRRM were approximately $0.5 million and $0.1 million , respectively. For the nine months ended September 30, 2015 and 2014 , the net sales generated from the sale of hydrogen to CRRM were approximately $9.0 million and $6.9 million , respectively. At September 30, 2015 and December 31, 2014 , there were approximately $0.2 million and $1.3 million , respectively, of receivables included in prepaid expenses and other current assets on the Condensed Consolidated Balance Sheets associated with unpaid balances related to hydrogen sales. 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three months ended September 30, 2015 and 2014 , were approximately $0 and $0.4 million , respectively. Reimbursed direct operating expenses associated with nitrogen for the nine months ended September 30, 2015 and 2014 , were approximately $0 and $0.9 million , respectively. The agreement also provides a mechanism pursuant to which CRNF transfers a tail gas stream to CRRM. CRNF receives the benefit of eliminating a waste gas stream and recovers the fuel value of the tail gas system. For the three and nine months ended September 30, 2015 and 2014 , the net sales generated from the sale of tail gas to CRRM were nominal. In April 2011, in connection with the tail gas stream transfers to CRRM, CRRM installed a pipe between the Coffeyville, Kansas refinery and the nitrogen fertilizer plant to transfer the tail gas. CRNF agreed to pay CRRM the cost of installing the pipe and provide an additional 15% to cover the cost of capital, which was due from CRNF to CRRM over four years . At September 30, 2015 and December 31, 2014 , there were assets of approximately $0.2 million and $0.2 million , respectively, included in prepaid expenses and other current assets and approximately $0.8 million and $1.0 million , respectively, included in other long-term assets. Additionally, at December 31, 2014 , there was a liability of approximately $0.1 million in accrued expenses and other current liabilities in the Condensed Consolidated Balance Sheets. At September 30, 2015 and December 31, 2014 , receivables of approximately $0.2 million and $0.2 million , respectively, were included in prepaid expenses and other current assets on the Condensed Consolidated Balance Sheets for amounts yet to be received related to components of the feedstock and shared services agreement, other than amounts related to hydrogen transfers and tail gas discussed above. At September 30, 2015 and December 31, 2014 , current obligations of approximately $0.8 million and $1.1 million , respectively, were included in accounts payable on the Condensed Consolidated Balance Sheets associated with unpaid balances related to components of the feedstock and shared services agreement, other than amounts related to hydrogen transfers and tail gas discussed above.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or the UAN-based price, and a pet coke price index. The UAN-based price begins with a pet coke price of $25 per ton based on a price per ton for UAN (exclusive of transportation cost), or netback price, of $205 per ton, and adjusts up or down $0.50 per ton for every $1.00 change in the netback price. The UAN-based price has a ceiling of $40 per ton and a floor of $5 per ton. 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he cost of pet coke associated with the transfer of pet coke from CRRM to CRNF were approximately $1.1 million and $2.1 million for the three months ended September 30, 2015 and 2014 , respectively, which was recorded in cost of product sold (exclusive of depreciation and amortization). For the nine months ended September 30, 2015 and 2014 , cost of pet coke associated with the transfer of pet coke from CRRM to CRNF was approximately $5.0 million and $6.6 million , respectively. Payables of $0.6 million and $0.5 million related to the coke supply agreement were included in accounts payable on the Condensed Consolidated Balance Sheets at September 30, 2015 and December 31, 2014 , respectively. Services Agreement CVR Partners obtains certain management and other services from CVR Energy pursuant to a services agreement between the Partnership, CVR GP and CVR Energy. Net amounts incurred under the services agreement for the three and nine months ended September 30, 2015 and 2014 were as follows: Three Months Ended Nine Months Ended 2015 2014 2015 2014 (in millions) Direct operating expenses (exclusive of depreciation and amortization) — Affiliates $ 0.9 $ 0.9 $ 2.8 $ 2.7 Selling, general and administrative expenses (exclusive of depreciation and amortization) — Affiliates 2.8 2.6 7.7 9.0 Total $ 3.7 $ 3.5 $ 10.5 $ 11.7 For services performed in connection with the services agreement, the Partnership recognized personnel costs, excluding amounts related to share-based compensation that are disclosed in Note 4 ("Share‑Based Compensation") , of $1.6 million and $1.3 million , respectively, for the three months ended September 30, 2015 and 2014 . For services performed in connection with the services agreement, the Partnership recognized personnel costs of $4.2 million and $4.1 million , respectively, for the nine months ended September 30, 2015 and 2014 . At September 30, 2015 and December 31, 2014 , current obligations of $2.9 million and $2.6 million , respectively, were included in accounts payable and accrued expenses and other current liabilities on the Condensed Consolidated Balance Sheets with respect to amounts billed in accordance with the services agreement. At September 30, 2015 and December 31, 2014 , receivables of $0.1 million and $0.1 million , respectively, were included in prepaid expenses and other current assets on the Consolidated Balance Sheets for amounts yet to be received related to components of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three months ended September 30, 2015 and 2014 approximately $1.0 million and $0.6 million , respectively, pursuant to the partnership agreement primarily for personnel costs related to the compensation of executives at the general partner, who manage the Partnership's business. For the nine months ended September 30, 2015 and 2014 , approximately $3.1 million and $1.8 million were incurred related to amounts due for reimbursement, respectively. At September 30, 2015 and December 31, 2014 , current obligations of $2.2 million and $1.1 million , respectively, were included in personnel accruals on the Condensed Consolidated Balance Sheets related to amounts outstanding in accordance with the limited partnership agreement.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 New Term Loan Financing Commitment Letter As discussed in Note 1 ("Formation of the Partnership, Organization and Nature of Business") , CVR Partners entered into the commitment letter with CRLLC, pursuant to which CRLLC has committed to, on the terms and subject to the conditions set forth in the commitment letter, make available to CVR Partners term loan financing of up to $150.0 million , which amounts would be available solely to fund certain payments and expenses relating to the mergers.</t>
  </si>
  <si>
    <t>Fair Value Measurements</t>
  </si>
  <si>
    <t>Fair Value Disclosures [Abstract]</t>
  </si>
  <si>
    <t>(14)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Partnership’s own assumptions in determining the fair value). The following table sets forth the assets and liabilities measured at fair value on a recurring basis, by input level, as of September 30, 2015 and December 31, 2014 , respectively. September 30, 2015 Level 1 Level 2 Level 3 Total (in thousands) Financial Statement Caption and Description Cash equivalents (money market account) $ 23,354 $ — $ — $ 23,354 Other current liabilities (interest rate swaps) — 372 — 372 December 31, 2014 Level 1 Level 2 Level 3 Total (in thousands) Financial Statement Caption and Description Cash equivalents (money market account) $ 53,323 $ — $ — $ 53,323 Other current liabilities (interest rate swaps) — 855 — 855 Other long-term liabilities (interest rate swaps) — 183 — 183 Total Liabilities $ — $ 1,038 $ — $ 1,038 As of September 30, 2015 and December 31, 2014 , the only financial assets and liabilities that are measured at fair value on a recurring basis are the Partnership’s money market accounts and derivative instruments. The carrying value of the Partnership’s debt approximates fair value. The Partnership has interest rate swaps that are measured at fair value on a recurring basis using Level 2 inputs. See further discussion in Note 11 (“ Interest Rate Swap Agreements ”). The fair values of these interest rate swap instruments are based on discounted cash flow models that incorporate the cash flows of the derivatives, as well as the current LIBOR rate and a forward LIBOR curve, along with other observable market inputs. The Partnership had no transfers of assets or liabilities between any of the above levels during the nine months ended September 30, 2015 .</t>
  </si>
  <si>
    <t>Basis of Presentation (Policies)</t>
  </si>
  <si>
    <t>The accompanying Partnership condensed consolidated financial statements include the accounts of CVR Partners and CRNF, its wholly-owned subsidiary.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 These condensed consolidated financial statements should be read in conjunction with the December 31, 2014 audited consolidated financial statements and notes thereto included in CVR Partners’ Annual Report on Form 10-K for the year ended December 31, 2014 , which was filed with the SEC as of February 20, 2015 (the "2014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3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September 30, 2015 and December 31, 2014 , the results of operations and comprehensive income of the Partnership for the three and nine months ended September 30, 2015 and 2014 , the cash flows of the Partnership for the nine months ended September 30, 2015 and 2014 and the changes in partners’ capital for the Partnership for the nine months ended September 30, 2015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5 or any other interim or annual period.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During the third quarter of 2015, the nitrogen fertilizer facility completed a major scheduled turnaround.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6.6 million and 7.0 million , associated with the 2015 turnaround, are included in direct operating expenses (exclusive of depreciation and amortization) in the Consolidated Statements of Operations for the three and nine months ended September 30, 2015, respectively.</t>
  </si>
  <si>
    <t>In May 2014, the Financial Accounting Standards Board ("FASB") issued Accounting Standard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31, 2015 and is required to be applied on a retrospective basis. Early adoption is permitted. The Partnership expects that the adoption of ASU 2015-03 will result in a reclassification of certain debt issuance costs on the Condensed Consolidated Balance Sheets.</t>
  </si>
  <si>
    <t>Share-Based Compensation (Tables)</t>
  </si>
  <si>
    <t>Summary of the phantom units activity</t>
  </si>
  <si>
    <t>A summary of the phantom unit activity during the nine months ended September 30, 2015 is presented below: Phantom Units Weighted-Average Non-vested at January 1, 2015 243,946 $ 11.07 Granted — — Vested — — Forfeited (2,388 ) 10.99 Non-vested at September 30, 2015 241,558 $ 11.08</t>
  </si>
  <si>
    <t>Inventories (Tables)</t>
  </si>
  <si>
    <t>Schedule of inventories</t>
  </si>
  <si>
    <t>Inventories consisted of the following: September 30, December 31, (in thousands) Finished goods $ 6,938 $ 12,393 Raw materials and precious metals 10,414 9,333 Parts and supplies 19,364 13,888 $ 36,716 $ 35,614</t>
  </si>
  <si>
    <t>Property, Plant and Equipment (Tables)</t>
  </si>
  <si>
    <t>Summary of costs for property, plant, and equipment</t>
  </si>
  <si>
    <t>A summary of costs and accumulated depreciation for property, plant and equipment is as follows: September 30, December 31, (in thousands) Land and improvements $ 5,441 $ 5,263 Buildings and improvements 2,835 2,266 Machinery and equipment 570,759 559,210 Automotive equipment 448 497 Furniture and fixtures 916 882 Railcars 14,850 14,524 Construction in progress 5,547 6,515 $ 600,796 $ 589,157 Less: Accumulated depreciation 202,110 184,223 Total property, plant and equipment, net $ 398,686 $ 404,934</t>
  </si>
  <si>
    <t>Partners' Capital and Partnership Distributions (Tables)</t>
  </si>
  <si>
    <t>Summary of cash distributions paid to unitholders</t>
  </si>
  <si>
    <t xml:space="preserve">The following is a summary of cash distributions paid to the Partnership’s unitholders during 2015 for the respective quarters to which the distributions relate: December 31, March 31, June 30, Total Cash Distributions Paid in 2015 ($ in millions, expect per common unit amounts) Amount paid to CRLLC $ 16.0 $ 17.5 $ 15.2 $ 48.7 Amounts paid to public unitholders 14.0 15.4 13.3 42.7 Total amount paid $ 30.0 $ 32.9 $ 28.5 $ 91.4 Per common unit $ 0.41 $ 0.45 $ 0.39 $ 1.25 Common units outstanding (in thousands) 73,123 73,123 73,123 </t>
  </si>
  <si>
    <t>Accrued Expenses and Other Current Liabilities (Tables)</t>
  </si>
  <si>
    <t>Schedule of accrued expenses and other current liabilities</t>
  </si>
  <si>
    <t>Accrued expenses and other current liabilities were as follows: September 30, December 31, 2014 (in thousands) Property taxes $ 1,786 $ 1,376 Current interest rate swap liabilities 372 855 Accrued interest 458 458 Railcar maintenance accruals 168 2,827 Other accrued expenses and liabilities (1) 2,687 4,046 $ 5,471 $ 9,562 ____________ (1) Other accrued expenses and liabilities include amounts owed by the Partnership to Coffeyville Resources Refining &amp; Marketing, LLC (“CRRM”), a related party, under the feedstock and shared services agreement and the services agreement. Refer to Note 13 ("Related Party Transactions") for additional discussion.</t>
  </si>
  <si>
    <t>Commitments and Contingencies (Tables)</t>
  </si>
  <si>
    <t>Schedule of minimum required payments for operating leases and unconditional purchase obligations</t>
  </si>
  <si>
    <t>The minimum required payments for the Partnership’s operating leases and unconditional purchase obligations are as follows: Operating Leases Unconditional Purchase Obligations (1) (in thousands) Three months ending December 31, 2015 $ 1,390 $ 5,294 Year Ending December 31, 2016 4,943 14,594 2017 3,308 14,626 2018 2,496 13,128 2019 1,897 11,882 Thereafter 3,661 63,801 $ 17,695 $ 123,325 _____________ (1) This includes the Partnership’s purchase obligation for pet coke from CVR Refining and has been derived from a calculation of the average pet coke price paid to CVR Refining over the preceding two year period. See Note 13 ("Related Party Transactions") for further discussion of the coke supply agreement.</t>
  </si>
  <si>
    <t>Related Party Transactions (Tables)</t>
  </si>
  <si>
    <t>Schedule of related party transactions</t>
  </si>
  <si>
    <t>Net amounts incurred under the services agreement for the three and nine months ended September 30, 2015 and 2014 were as follows: Three Months Ended Nine Months Ended 2015 2014 2015 2014 (in millions) Direct operating expenses (exclusive of depreciation and amortization) — Affiliates $ 0.9 $ 0.9 $ 2.8 $ 2.7 Selling, general and administrative expenses (exclusive of depreciation and amortization) — Affiliates 2.8 2.6 7.7 9.0 Total $ 3.7 $ 3.5 $ 10.5 $ 11.7</t>
  </si>
  <si>
    <t>Fair Value Measurements (Tables)</t>
  </si>
  <si>
    <t>Schedule of assets and liabilities measured at fair value on a recurring basis</t>
  </si>
  <si>
    <t>The following table sets forth the assets and liabilities measured at fair value on a recurring basis, by input level, as of September 30, 2015 and December 31, 2014 , respectively. September 30, 2015 Level 1 Level 2 Level 3 Total (in thousands) Financial Statement Caption and Description Cash equivalents (money market account) $ 23,354 $ — $ — $ 23,354 Other current liabilities (interest rate swaps) — 372 — 372 December 31, 2014 Level 1 Level 2 Level 3 Total (in thousands) Financial Statement Caption and Description Cash equivalents (money market account) $ 53,323 $ — $ — $ 53,323 Other current liabilities (interest rate swaps) — 855 — 855 Other long-term liabilities (interest rate swaps) — 183 — 183 Total Liabilities $ — $ 1,038 $ — $ 1,038</t>
  </si>
  <si>
    <t>Formation of the Partnership, Organization and Nature of Business (Details)</t>
  </si>
  <si>
    <t>Aug. 09, 2015subsidiary</t>
  </si>
  <si>
    <t>May. 28, 2013shares</t>
  </si>
  <si>
    <t>Dec. 31, 2015USD ($)$ / sharesshares</t>
  </si>
  <si>
    <t>Sep. 30, 2015USD ($)fertilizer_facility</t>
  </si>
  <si>
    <t>May. 27, 2013</t>
  </si>
  <si>
    <t>Sep. 30, 2015USD ($)</t>
  </si>
  <si>
    <t>Number of new subsidiaries | subsidiary</t>
  </si>
  <si>
    <t>Initial public offering</t>
  </si>
  <si>
    <t>Percentage of limited partner interest held by the public</t>
  </si>
  <si>
    <t>30.00%</t>
  </si>
  <si>
    <t>Initial public offering | CRLLC</t>
  </si>
  <si>
    <t>Limited partner interest (as a percent)</t>
  </si>
  <si>
    <t>70.00%</t>
  </si>
  <si>
    <t>General partner interest (as a percent)</t>
  </si>
  <si>
    <t>100.00%</t>
  </si>
  <si>
    <t>Secondary offering</t>
  </si>
  <si>
    <t>47.00%</t>
  </si>
  <si>
    <t>Secondary offering | CRLLC</t>
  </si>
  <si>
    <t>53.00%</t>
  </si>
  <si>
    <t>Number of limited partner units sold in public offering | shares</t>
  </si>
  <si>
    <t>Forecast | CRLLC</t>
  </si>
  <si>
    <t>34.00%</t>
  </si>
  <si>
    <t>Forecast | Letter of Credit | CRLLC</t>
  </si>
  <si>
    <t>Borrowing capacity</t>
  </si>
  <si>
    <t>Rentech Nitrogen | Forecast</t>
  </si>
  <si>
    <t>Expected issuance of common units | shares</t>
  </si>
  <si>
    <t>Expense reimbursement payment</t>
  </si>
  <si>
    <t>Rentech Nitrogen and Rentech Nitrogen GP</t>
  </si>
  <si>
    <t>Legal and other professional fees</t>
  </si>
  <si>
    <t>Rentech Nitrogen</t>
  </si>
  <si>
    <t>Number of fertilizer facilities | fertilizer_facility</t>
  </si>
  <si>
    <t>Rentech Nitrogen | Letter of Credit</t>
  </si>
  <si>
    <t>Interest calculation period</t>
  </si>
  <si>
    <t>360 days</t>
  </si>
  <si>
    <t>Loan term</t>
  </si>
  <si>
    <t>1 year</t>
  </si>
  <si>
    <t>Rentech Nitrogen | Letter of Credit | LIBOR</t>
  </si>
  <si>
    <t>Basis spread on variable rate (as a percent)</t>
  </si>
  <si>
    <t>3.00%</t>
  </si>
  <si>
    <t>Rentech Nitrogen | Term Loan</t>
  </si>
  <si>
    <t>Rentech Nitrogen | Senior Notes | Second Lien Senior Secured Notes due 2021</t>
  </si>
  <si>
    <t>Debt instrument, percentage rate</t>
  </si>
  <si>
    <t>6.50%</t>
  </si>
  <si>
    <t>Rentech Nitrogen | Rentech Nitrogen | Forecast</t>
  </si>
  <si>
    <t>CVR Partners common units eligible per Rentech Nitrogen common unit | shares</t>
  </si>
  <si>
    <t>Unit price | $ / shares</t>
  </si>
  <si>
    <t>Termination fee</t>
  </si>
  <si>
    <t>IEP Energy LLC | CVR Energy, Inc</t>
  </si>
  <si>
    <t>Aggregate ownership percentage</t>
  </si>
  <si>
    <t>82.00%</t>
  </si>
  <si>
    <t>Basis of Presentation (Details) - Nitrogen Fertilizer - USD ($) $ in Millions</t>
  </si>
  <si>
    <t>Minimum</t>
  </si>
  <si>
    <t>Planned Major Maintenance Activities [Line Items]</t>
  </si>
  <si>
    <t>Frequency of planned major maintenance activities</t>
  </si>
  <si>
    <t>2 years</t>
  </si>
  <si>
    <t>Maximum</t>
  </si>
  <si>
    <t>3 years</t>
  </si>
  <si>
    <t>Direct Operating Expenses Exclusive of Depreciation and Amortization</t>
  </si>
  <si>
    <t>Cost of planned major maintenance</t>
  </si>
  <si>
    <t>Share-Based Compensation (Details) - USD ($)</t>
  </si>
  <si>
    <t>Percentage of allocation of share-based compensation expense</t>
  </si>
  <si>
    <t>CVR Energy, Inc | Incentive Unit Award</t>
  </si>
  <si>
    <t>Vesting period</t>
  </si>
  <si>
    <t>Weighted-average period for amortization of unrecognized compensation cost</t>
  </si>
  <si>
    <t>1 year 1 month</t>
  </si>
  <si>
    <t>Compensation expense</t>
  </si>
  <si>
    <t>Number of shares considered for determining cash payment for each award upon vesting</t>
  </si>
  <si>
    <t>Unrecognized compensation costs</t>
  </si>
  <si>
    <t>CVR Energy, Inc | Incentive Unit Award | Accrued Expenses and Other Current Liabilities</t>
  </si>
  <si>
    <t>Personnel accruals</t>
  </si>
  <si>
    <t>CVR Energy, Inc | CVR Energy LTIP | Restricted Stock</t>
  </si>
  <si>
    <t>Price at which holders of Shares will receive upon vesting of award (in dollars per share)</t>
  </si>
  <si>
    <t>CVR Energy, Inc | CVR Energy LTIP | Restricted stock units</t>
  </si>
  <si>
    <t>Number of shares right to receive cash payment on vesting equal to fair market value is received per award</t>
  </si>
  <si>
    <t>3 months</t>
  </si>
  <si>
    <t>CVR Energy, Inc | CVR Energy LTIP | Restricted stock units | Tranche One</t>
  </si>
  <si>
    <t>Vesting percentage</t>
  </si>
  <si>
    <t>33.33%</t>
  </si>
  <si>
    <t>CVR Energy, Inc | CVR Energy LTIP | Restricted stock units | Tranche Two</t>
  </si>
  <si>
    <t>CVR Energy, Inc | CVR Energy LTIP | Restricted stock units | Tranche Three</t>
  </si>
  <si>
    <t>CVR Energy, Inc | CVR Energy LTIP | Performance Shares | Board of Directors Chairman</t>
  </si>
  <si>
    <t>Units outstanding</t>
  </si>
  <si>
    <t>CVR Energy, Inc | CVR Energy LTIP | Incentive Unit Award | Tranche One</t>
  </si>
  <si>
    <t>CVR Energy, Inc | CVR Energy LTIP | Incentive Unit Award | Tranche Two</t>
  </si>
  <si>
    <t>CVR Energy, Inc | CVR Energy LTIP | Incentive Unit Award | Tranche Three</t>
  </si>
  <si>
    <t>Share-Based Compensation (Details 2) - CVR Partners LTIP - USD ($) $ in Thousands</t>
  </si>
  <si>
    <t>Common stock authorized for issuance (in shares)</t>
  </si>
  <si>
    <t>Common units available for issuance (in shares)</t>
  </si>
  <si>
    <t>Common Unit | Tranche One</t>
  </si>
  <si>
    <t>Common Unit | Tranche Two</t>
  </si>
  <si>
    <t>Common Unit | Tranche Three</t>
  </si>
  <si>
    <t>Phantom Units</t>
  </si>
  <si>
    <t>Unrecognized compensation cost</t>
  </si>
  <si>
    <t>Phantom Units | Tranche One</t>
  </si>
  <si>
    <t>Phantom Units | Tranche Two</t>
  </si>
  <si>
    <t>Phantom Units | Tranche Three</t>
  </si>
  <si>
    <t>Phantom Stock and Common Units</t>
  </si>
  <si>
    <t>Performance-Based Phantom Unit</t>
  </si>
  <si>
    <t>9 months</t>
  </si>
  <si>
    <t>Personnel Accruals | Phantom Stock and Common Units</t>
  </si>
  <si>
    <t>Share-Based Compensation (Details 3) - CVR Partners LTIP - Phantom Units</t>
  </si>
  <si>
    <t>Sep. 30, 2015$ / sharesshares</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Inventories (Details) - USD ($) $ in Thousands</t>
  </si>
  <si>
    <t>Finished goods</t>
  </si>
  <si>
    <t>Raw materials and precious metals</t>
  </si>
  <si>
    <t>Parts and supplies</t>
  </si>
  <si>
    <t>Property, Plant and Equipment (Details) - USD ($) $ in Thousands</t>
  </si>
  <si>
    <t>Property, Plant, and Equipment</t>
  </si>
  <si>
    <t>Gross property, plant and equipment</t>
  </si>
  <si>
    <t>Less: Accumulated depreciation</t>
  </si>
  <si>
    <t>Total property, plant and equipment, net</t>
  </si>
  <si>
    <t>Depreciation and amortization not included in direct operating expenses</t>
  </si>
  <si>
    <t>Depreciation and amortization not included in cost of products sold expense</t>
  </si>
  <si>
    <t>Land and improvements</t>
  </si>
  <si>
    <t>Buildings and improvements</t>
  </si>
  <si>
    <t>Machinery and equipment</t>
  </si>
  <si>
    <t>Automotive equipment</t>
  </si>
  <si>
    <t>Furniture and fixtures</t>
  </si>
  <si>
    <t>Railcars</t>
  </si>
  <si>
    <t>Construction in progress</t>
  </si>
  <si>
    <t>Partners' Capital and Partnership Distributions (Details)</t>
  </si>
  <si>
    <t>28 Months Ended</t>
  </si>
  <si>
    <t>Sep. 30, 2015partnership_interestshares</t>
  </si>
  <si>
    <t>Jun. 30, 2015shares</t>
  </si>
  <si>
    <t>Mar. 31, 2015shares</t>
  </si>
  <si>
    <t>Dec. 31, 2014shares</t>
  </si>
  <si>
    <t>Related Party Transaction [Line Items]</t>
  </si>
  <si>
    <t>Number of types of partnership interests outstanding | partnership_interest</t>
  </si>
  <si>
    <t>Common units issued (in units)</t>
  </si>
  <si>
    <t>Common units outstanding (in units)</t>
  </si>
  <si>
    <t>Maximum period after the end of each quarter of cash distribution to common unitholders</t>
  </si>
  <si>
    <t>60 days</t>
  </si>
  <si>
    <t>CRLLC</t>
  </si>
  <si>
    <t>Percentage of common units owned by CRLLC</t>
  </si>
  <si>
    <t>Partners' Capital and Partnership Distributions (Details 2) - USD ($) $ / shares in Units, $ in Thousands</t>
  </si>
  <si>
    <t>Jun. 30, 2015</t>
  </si>
  <si>
    <t>Mar. 31, 2015</t>
  </si>
  <si>
    <t>Distribution declared, CRLLC</t>
  </si>
  <si>
    <t>Distribution declared, public unitholders</t>
  </si>
  <si>
    <t>Amount of declared distribution made to limited partner</t>
  </si>
  <si>
    <t>Declared distribution made to limited partner (per unit)</t>
  </si>
  <si>
    <t>Cash distributions paid, CRLLC</t>
  </si>
  <si>
    <t>Cash distributions, public unitholders</t>
  </si>
  <si>
    <t>Amount of distribution made to limited partner</t>
  </si>
  <si>
    <t>Distribution made to limited partner (per unit)</t>
  </si>
  <si>
    <t>Accrued Expenses and Other Current Liabilities (Details) - USD ($) $ in Thousands</t>
  </si>
  <si>
    <t>Property taxes</t>
  </si>
  <si>
    <t>Current interest rate swap liabilities</t>
  </si>
  <si>
    <t>Accrued interest</t>
  </si>
  <si>
    <t>Railcar maintenance accruals</t>
  </si>
  <si>
    <t>Other accrued expenses and liabilities</t>
  </si>
  <si>
    <t>Credit Facility (Details)</t>
  </si>
  <si>
    <t>Sep. 30, 2015USD ($)quarter</t>
  </si>
  <si>
    <t>Dec. 31, 2014USD ($)</t>
  </si>
  <si>
    <t>Number of trailing quarters used in calculating the leverage ratio | quarter</t>
  </si>
  <si>
    <t>CRNF | Eurodollar</t>
  </si>
  <si>
    <t>3.50%</t>
  </si>
  <si>
    <t>Variable rate basis</t>
  </si>
  <si>
    <t>Eurodollar rate</t>
  </si>
  <si>
    <t>CRNF | Eurodollar | Minimum</t>
  </si>
  <si>
    <t>CRNF | Eurodollar | Maximum</t>
  </si>
  <si>
    <t>4.25%</t>
  </si>
  <si>
    <t>CRNF | Prime</t>
  </si>
  <si>
    <t>2.50%</t>
  </si>
  <si>
    <t>prime rate</t>
  </si>
  <si>
    <t>CRNF | Prime | Minimum</t>
  </si>
  <si>
    <t>CRNF | Prime | Maximum</t>
  </si>
  <si>
    <t>3.25%</t>
  </si>
  <si>
    <t>Term loan facility | CRNF</t>
  </si>
  <si>
    <t>Debt instrument face amount</t>
  </si>
  <si>
    <t>Revolving credit facility | CRNF</t>
  </si>
  <si>
    <t>Amount outstanding under revolving credit facility</t>
  </si>
  <si>
    <t>Revolving credit facility | CRNF | Maximum</t>
  </si>
  <si>
    <t>Uncommitted incremental facility</t>
  </si>
  <si>
    <t>Interest Rate Swap (Details) - CRNF</t>
  </si>
  <si>
    <t>Sep. 30, 2015USD ($)agreement</t>
  </si>
  <si>
    <t>Sep. 30, 2014USD ($)</t>
  </si>
  <si>
    <t>Term loan facility</t>
  </si>
  <si>
    <t>Interest rate swap</t>
  </si>
  <si>
    <t>Designated as hedges | Interest rate swap agreements</t>
  </si>
  <si>
    <t>Number of agreements | agreement</t>
  </si>
  <si>
    <t>Aggregate notional amount</t>
  </si>
  <si>
    <t>Average fixed rate of interest (as a percent)</t>
  </si>
  <si>
    <t>1.96%</t>
  </si>
  <si>
    <t>Effective rate (as a percent)</t>
  </si>
  <si>
    <t>4.58%</t>
  </si>
  <si>
    <t>Loss reclassified to earnings</t>
  </si>
  <si>
    <t>Designated as hedges | Interest rate swap agreements entered into on June 30, 2011</t>
  </si>
  <si>
    <t>Fixed rate (as a percent)</t>
  </si>
  <si>
    <t>1.94%</t>
  </si>
  <si>
    <t>Settlement period</t>
  </si>
  <si>
    <t>90 days</t>
  </si>
  <si>
    <t>Designated as hedges | Interest rate swap agreements entered into on July 1, 2011</t>
  </si>
  <si>
    <t>1.975%</t>
  </si>
  <si>
    <t>Commitments and Contingencies (Details) - USD ($) $ in Thousands</t>
  </si>
  <si>
    <t>Operating Leases</t>
  </si>
  <si>
    <t>Three months ending December 31, 2015</t>
  </si>
  <si>
    <t>Thereafter</t>
  </si>
  <si>
    <t>Operating leases</t>
  </si>
  <si>
    <t>Unconditional Purchase Obligations</t>
  </si>
  <si>
    <t>Unconditional purchase obligations</t>
  </si>
  <si>
    <t>CRNF</t>
  </si>
  <si>
    <t>Unrecorded purchase agreements</t>
  </si>
  <si>
    <t>Lease expense</t>
  </si>
  <si>
    <t>Purchase obligation for pet coke | CVR Refining, LP</t>
  </si>
  <si>
    <t>Period for calculation of the average pet coke price paid to CVR Refining</t>
  </si>
  <si>
    <t>Commitments and Contingencies (Details 2) - USD ($) $ in Millions</t>
  </si>
  <si>
    <t>HollyFrontier Corporation</t>
  </si>
  <si>
    <t>Long-term commitments</t>
  </si>
  <si>
    <t>Expenses related to agreement</t>
  </si>
  <si>
    <t>Material | Linde, Inc. | CRNF</t>
  </si>
  <si>
    <t>Related Party Transactions (Details) $ in Thousands</t>
  </si>
  <si>
    <t>1 Months Ended</t>
  </si>
  <si>
    <t>Apr. 30, 2011</t>
  </si>
  <si>
    <t>Sep. 30, 2015USD ($)affiliate</t>
  </si>
  <si>
    <t>Number of parties | affiliate</t>
  </si>
  <si>
    <t>Revenue from related party</t>
  </si>
  <si>
    <t>Receivables</t>
  </si>
  <si>
    <t>Hydrogen | CRNF | Feedstock and Shared Services Agreement | CRRM</t>
  </si>
  <si>
    <t>Nitrogen | Feedstock and Shared Services Agreement</t>
  </si>
  <si>
    <t>Related party transaction incurred</t>
  </si>
  <si>
    <t>Tail gas | CRNF | Feedstock and Shared Services Agreement | CRRM</t>
  </si>
  <si>
    <t>Percentage of payment agreed to be paid for cost of capital in fourth year</t>
  </si>
  <si>
    <t>15.00%</t>
  </si>
  <si>
    <t>Period for payment of cost of installation of pipe</t>
  </si>
  <si>
    <t>4 years</t>
  </si>
  <si>
    <t>Products and services, excluding hydrogen and tail gas | Feedstock and Shared Services Agreement</t>
  </si>
  <si>
    <t>Prepaid expenses and other current assets | Hydrogen | Feedstock and Shared Services Agreement | CRRM</t>
  </si>
  <si>
    <t>Related Party Transactions (Details 2) $ in Thousands</t>
  </si>
  <si>
    <t>Sep. 30, 2015USD ($)T$ / T</t>
  </si>
  <si>
    <t>Cost of product sold | $</t>
  </si>
  <si>
    <t>Accounts payable, due to affiliates | $</t>
  </si>
  <si>
    <t>Petroleum coke | Coke Supply Agreement</t>
  </si>
  <si>
    <t>Petroleum coke | CRNF | Coke Supply Agreement | CRRM</t>
  </si>
  <si>
    <t>Percentage of annual production of pet coke to be delivered</t>
  </si>
  <si>
    <t>Annual production of pet coke | T</t>
  </si>
  <si>
    <t>Period for which average percentage of pet coke is obtained from CRRM's adjacent crude oil refinery</t>
  </si>
  <si>
    <t>5 year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Petroleum coke | CRNF | Coke Supply Agreement | CRRM</t>
  </si>
  <si>
    <t>Monthly production volume of product which allows for the purchasing party the option to purchase any excess at rates stated in the agreement | T</t>
  </si>
  <si>
    <t>Average percentage of pet coke obtained during the last five years from CRRM's adjacent crude oil refinery</t>
  </si>
  <si>
    <t>Maximum | Petroleum coke | CRNF | Coke Supply Agreement | CRRM</t>
  </si>
  <si>
    <t>Related Party Transactions (Details 3) - USD ($) $ in Thousands</t>
  </si>
  <si>
    <t>Direct operating expenses (exclusive of depreciation and amortization) — Affiliates</t>
  </si>
  <si>
    <t>Selling, general and administrative expenses (exclusive of depreciation and amortization) — Affiliates</t>
  </si>
  <si>
    <t>Services Agreement</t>
  </si>
  <si>
    <t>Personnel costs</t>
  </si>
  <si>
    <t>Services Agreement | Accounts payable and accrued expenses and other current liabilities</t>
  </si>
  <si>
    <t>Services Agreement | Prepaid expenses and other current assets</t>
  </si>
  <si>
    <t>Related Party Transactions (Details 4) - USD ($) $ in Thousands</t>
  </si>
  <si>
    <t>Limited Partnership Agreement</t>
  </si>
  <si>
    <t>Personnel Accruals and Accounts Payable | Limited Partnership Agreement</t>
  </si>
  <si>
    <t>Fair Value Measurements (Details) - USD ($) $ in Thousands</t>
  </si>
  <si>
    <t>Financial Statement Caption and Description</t>
  </si>
  <si>
    <t>Other current liabilities (interest rate swaps)</t>
  </si>
  <si>
    <t>Recurring</t>
  </si>
  <si>
    <t>Cash equivalents (money market account)</t>
  </si>
  <si>
    <t>Other long-term liabilities (interest rate swaps)</t>
  </si>
  <si>
    <t>Total Liabilities</t>
  </si>
  <si>
    <t>Recurring | Level 1</t>
  </si>
  <si>
    <t>Recurring | Level 2</t>
  </si>
  <si>
    <t>Recurring | Level 3</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2529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73122997</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57</v>
      </c>
    </row>
    <row r="4" spans="1:2">
      <c s="4" r="A4" t="s">
        <v>29</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3250</v>
      </c>
      <c s="7" r="C3" t="n">
        <v>79914</v>
      </c>
    </row>
    <row r="4" spans="1:3">
      <c s="4" r="A4" t="s">
        <v>28</v>
      </c>
      <c s="5" r="B4" t="n">
        <v>7865</v>
      </c>
      <c s="5" r="C4" t="n">
        <v>7136</v>
      </c>
    </row>
    <row r="5" spans="1:3">
      <c s="4" r="A5" t="s">
        <v>29</v>
      </c>
      <c s="5" r="B5" t="n">
        <v>36716</v>
      </c>
      <c s="5" r="C5" t="n">
        <v>35614</v>
      </c>
    </row>
    <row r="6" spans="1:3">
      <c s="4" r="A6" t="s">
        <v>30</v>
      </c>
      <c s="5" r="B6" t="n">
        <v>2785</v>
      </c>
      <c s="5" r="C6" t="n">
        <v>6914</v>
      </c>
    </row>
    <row r="7" spans="1:3">
      <c s="4" r="A7" t="s">
        <v>31</v>
      </c>
      <c s="5" r="B7" t="n">
        <v>80616</v>
      </c>
      <c s="5" r="C7" t="n">
        <v>129578</v>
      </c>
    </row>
    <row r="8" spans="1:3">
      <c s="4" r="A8" t="s">
        <v>32</v>
      </c>
      <c s="5" r="B8" t="n">
        <v>398686</v>
      </c>
      <c s="5" r="C8" t="n">
        <v>404934</v>
      </c>
    </row>
    <row r="9" spans="1:3">
      <c s="4" r="A9" t="s">
        <v>33</v>
      </c>
      <c s="5" r="B9" t="n">
        <v>40969</v>
      </c>
      <c s="5" r="C9" t="n">
        <v>40969</v>
      </c>
    </row>
    <row r="10" spans="1:3">
      <c s="4" r="A10" t="s">
        <v>34</v>
      </c>
      <c s="5" r="B10" t="n">
        <v>0</v>
      </c>
      <c s="5" r="C10" t="n">
        <v>272</v>
      </c>
    </row>
    <row r="11" spans="1:3">
      <c s="4" r="A11" t="s">
        <v>35</v>
      </c>
      <c s="5" r="B11" t="n">
        <v>3484</v>
      </c>
      <c s="5" r="C11" t="n">
        <v>3086</v>
      </c>
    </row>
    <row r="12" spans="1:3">
      <c s="4" r="A12" t="s">
        <v>36</v>
      </c>
      <c s="5" r="B12" t="n">
        <v>523755</v>
      </c>
      <c s="5" r="C12" t="n">
        <v>578839</v>
      </c>
    </row>
    <row r="13" spans="1:3">
      <c s="3" r="A13" t="s">
        <v>37</v>
      </c>
    </row>
    <row r="14" spans="1:3">
      <c s="4" r="A14" t="s">
        <v>38</v>
      </c>
      <c s="5" r="B14" t="n">
        <v>125000</v>
      </c>
      <c s="5" r="C14" t="n">
        <v>0</v>
      </c>
    </row>
    <row r="15" spans="1:3">
      <c s="4" r="A15" t="s">
        <v>39</v>
      </c>
      <c s="5" r="B15" t="n">
        <v>18918</v>
      </c>
      <c s="5" r="C15" t="n">
        <v>12747</v>
      </c>
    </row>
    <row r="16" spans="1:3">
      <c s="4" r="A16" t="s">
        <v>40</v>
      </c>
      <c s="5" r="B16" t="n">
        <v>5364</v>
      </c>
      <c s="5" r="C16" t="n">
        <v>3785</v>
      </c>
    </row>
    <row r="17" spans="1:3">
      <c s="4" r="A17" t="s">
        <v>41</v>
      </c>
      <c s="5" r="B17" t="n">
        <v>2401</v>
      </c>
      <c s="5" r="C17" t="n">
        <v>13613</v>
      </c>
    </row>
    <row r="18" spans="1:3">
      <c s="4" r="A18" t="s">
        <v>42</v>
      </c>
      <c s="5" r="B18" t="n">
        <v>5471</v>
      </c>
      <c s="5" r="C18" t="n">
        <v>9562</v>
      </c>
    </row>
    <row r="19" spans="1:3">
      <c s="4" r="A19" t="s">
        <v>43</v>
      </c>
      <c s="5" r="B19" t="n">
        <v>157154</v>
      </c>
      <c s="5" r="C19" t="n">
        <v>39707</v>
      </c>
    </row>
    <row r="20" spans="1:3">
      <c s="3" r="A20" t="s">
        <v>44</v>
      </c>
    </row>
    <row r="21" spans="1:3">
      <c s="4" r="A21" t="s">
        <v>45</v>
      </c>
      <c s="5" r="B21" t="n">
        <v>0</v>
      </c>
      <c s="5" r="C21" t="n">
        <v>125000</v>
      </c>
    </row>
    <row r="22" spans="1:3">
      <c s="4" r="A22" t="s">
        <v>46</v>
      </c>
      <c s="5" r="B22" t="n">
        <v>18</v>
      </c>
      <c s="5" r="C22" t="n">
        <v>201</v>
      </c>
    </row>
    <row r="23" spans="1:3">
      <c s="4" r="A23" t="s">
        <v>47</v>
      </c>
      <c s="7" r="B23" t="n">
        <v>18</v>
      </c>
      <c s="7" r="C23" t="n">
        <v>125201</v>
      </c>
    </row>
    <row r="24" spans="1:3">
      <c s="4" r="A24" t="s">
        <v>48</v>
      </c>
      <c s="4" r="B24" t="s">
        <v>49</v>
      </c>
      <c s="4" r="C24" t="s">
        <v>49</v>
      </c>
    </row>
    <row r="25" spans="1:3">
      <c s="3" r="A25" t="s">
        <v>50</v>
      </c>
    </row>
    <row r="26" spans="1:3">
      <c s="4" r="A26" t="s">
        <v>51</v>
      </c>
      <c s="7" r="B26" t="n">
        <v>366954</v>
      </c>
      <c s="7" r="C26" t="n">
        <v>414968</v>
      </c>
    </row>
    <row r="27" spans="1:3">
      <c s="4" r="A27" t="s">
        <v>52</v>
      </c>
      <c s="5" r="B27" t="n">
        <v>1</v>
      </c>
      <c s="5" r="C27" t="n">
        <v>1</v>
      </c>
    </row>
    <row r="28" spans="1:3">
      <c s="4" r="A28" t="s">
        <v>53</v>
      </c>
      <c s="5" r="B28" t="n">
        <v>-372</v>
      </c>
      <c s="5" r="C28" t="n">
        <v>-1038</v>
      </c>
    </row>
    <row r="29" spans="1:3">
      <c s="4" r="A29" t="s">
        <v>54</v>
      </c>
      <c s="5" r="B29" t="n">
        <v>366583</v>
      </c>
      <c s="5" r="C29" t="n">
        <v>413931</v>
      </c>
    </row>
    <row r="30" spans="1:3">
      <c s="4" r="A30" t="s">
        <v>55</v>
      </c>
      <c s="7" r="B30" t="n">
        <v>523755</v>
      </c>
      <c s="7" r="C30" t="n">
        <v>578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9</v>
      </c>
    </row>
    <row r="4" spans="1:2">
      <c s="4" r="A4" t="s">
        <v>148</v>
      </c>
      <c s="4" r="B4" t="s">
        <v>188</v>
      </c>
    </row>
    <row r="5" spans="1:2">
      <c s="4" r="A5" t="s">
        <v>151</v>
      </c>
      <c s="4" r="B5"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55</v>
      </c>
    </row>
    <row r="4" spans="1:2">
      <c s="4" r="A4" t="s">
        <v>191</v>
      </c>
      <c s="4" r="B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v>
      </c>
    </row>
    <row r="3" spans="1:2">
      <c s="3" r="A3" t="s">
        <v>157</v>
      </c>
    </row>
    <row r="4" spans="1:2">
      <c s="4" r="A4" t="s">
        <v>194</v>
      </c>
      <c s="4" r="B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60</v>
      </c>
    </row>
    <row r="4" spans="1:2">
      <c s="4" r="A4" t="s">
        <v>197</v>
      </c>
      <c s="4" r="B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99</v>
      </c>
      <c s="2" r="B1" t="s">
        <v>1</v>
      </c>
    </row>
    <row r="2" spans="1:2">
      <c s="2" r="B2" t="s">
        <v>2</v>
      </c>
    </row>
    <row r="3" spans="1:2">
      <c s="3" r="A3" t="s">
        <v>163</v>
      </c>
    </row>
    <row r="4" spans="1:2">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2</v>
      </c>
      <c s="2" r="B1" t="s">
        <v>1</v>
      </c>
    </row>
    <row r="2" spans="1:2">
      <c s="2" r="B2" t="s">
        <v>2</v>
      </c>
    </row>
    <row r="3" spans="1:2">
      <c s="3" r="A3" t="s">
        <v>170</v>
      </c>
    </row>
    <row r="4" spans="1:2">
      <c s="4" r="A4" t="s">
        <v>203</v>
      </c>
      <c s="4" r="B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79</v>
      </c>
    </row>
    <row r="4" spans="1:2">
      <c s="4" r="A4" t="s">
        <v>206</v>
      </c>
      <c s="4" r="B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v>
      </c>
      <c s="2" r="C1" t="s">
        <v>25</v>
      </c>
    </row>
    <row r="2" spans="1:3">
      <c s="3" r="A2" t="s">
        <v>57</v>
      </c>
    </row>
    <row r="3" spans="1:3">
      <c s="4" r="A3" t="s">
        <v>58</v>
      </c>
      <c s="7" r="B3" t="n">
        <v>21</v>
      </c>
      <c s="7" r="C3" t="n">
        <v>34</v>
      </c>
    </row>
    <row r="4" spans="1:3">
      <c s="4" r="A4" t="s">
        <v>59</v>
      </c>
      <c s="5" r="B4" t="n">
        <v>694</v>
      </c>
      <c s="5" r="C4" t="n">
        <v>1848</v>
      </c>
    </row>
    <row r="5" spans="1:3">
      <c s="4" r="A5" t="s">
        <v>60</v>
      </c>
      <c s="5" r="B5" t="n">
        <v>822</v>
      </c>
      <c s="5" r="C5" t="n">
        <v>957</v>
      </c>
    </row>
    <row r="6" spans="1:3">
      <c s="4" r="A6" t="s">
        <v>61</v>
      </c>
      <c s="5" r="B6" t="n">
        <v>2230</v>
      </c>
      <c s="5" r="C6" t="n">
        <v>2279</v>
      </c>
    </row>
    <row r="7" spans="1:3">
      <c s="4" r="A7" t="s">
        <v>62</v>
      </c>
      <c s="5" r="B7" t="n">
        <v>2186</v>
      </c>
      <c s="5" r="C7" t="n">
        <v>1129</v>
      </c>
    </row>
    <row r="8" spans="1:3">
      <c s="4" r="A8" t="s">
        <v>63</v>
      </c>
      <c s="7" r="B8" t="n">
        <v>2088</v>
      </c>
      <c s="7" r="C8" t="n">
        <v>2094</v>
      </c>
    </row>
    <row r="9" spans="1:3">
      <c s="4" r="A9" t="s">
        <v>64</v>
      </c>
      <c s="5" r="B9" t="n">
        <v>73122997</v>
      </c>
      <c s="5" r="C9" t="n">
        <v>73122997</v>
      </c>
    </row>
    <row r="10" spans="1:3">
      <c s="4" r="A10" t="s">
        <v>65</v>
      </c>
      <c s="5" r="B10" t="n">
        <v>73122997</v>
      </c>
      <c s="5" r="C10" t="n">
        <v>73122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8</v>
      </c>
      <c s="2" r="B1" t="s">
        <v>1</v>
      </c>
    </row>
    <row r="2" spans="1:2">
      <c s="2" r="B2" t="s">
        <v>2</v>
      </c>
    </row>
    <row r="3" spans="1:2">
      <c s="3" r="A3" t="s">
        <v>182</v>
      </c>
    </row>
    <row r="4" spans="1:2">
      <c s="4" r="A4" t="s">
        <v>209</v>
      </c>
      <c s="4" r="B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11</v>
      </c>
      <c s="2" r="B1" t="s">
        <v>1</v>
      </c>
    </row>
    <row r="2" spans="1:2">
      <c s="2" r="B2" t="s">
        <v>2</v>
      </c>
    </row>
    <row r="3" spans="1:2">
      <c s="3" r="A3" t="s">
        <v>185</v>
      </c>
    </row>
    <row r="4" spans="1:2">
      <c s="4" r="A4" t="s">
        <v>212</v>
      </c>
      <c s="4" r="B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7"/>
    <col customWidth="1" max="2" min="2" width="24"/>
    <col customWidth="1" max="3" min="3" width="20"/>
    <col customWidth="1" max="4" min="4" width="37"/>
    <col customWidth="1" max="5" min="5" width="40"/>
    <col customWidth="1" max="6" min="6" width="14"/>
    <col customWidth="1" max="7" min="7" width="21"/>
  </cols>
  <sheetData>
    <row r="1" spans="1:7">
      <c s="1" r="A1" t="s">
        <v>214</v>
      </c>
      <c s="2" r="B1" t="s">
        <v>215</v>
      </c>
      <c s="2" r="C1" t="s">
        <v>216</v>
      </c>
      <c s="2" r="D1" t="s">
        <v>217</v>
      </c>
      <c s="2" r="E1" t="s">
        <v>218</v>
      </c>
      <c s="2" r="F1" t="s">
        <v>219</v>
      </c>
      <c s="2" r="G1" t="s">
        <v>220</v>
      </c>
    </row>
    <row r="2" spans="1:7">
      <c s="3" r="A2" t="s">
        <v>146</v>
      </c>
    </row>
    <row r="3" spans="1:7">
      <c s="4" r="A3" t="s">
        <v>221</v>
      </c>
      <c s="5" r="B3" t="n">
        <v>2</v>
      </c>
    </row>
    <row r="4" spans="1:7">
      <c s="4" r="A4" t="s">
        <v>222</v>
      </c>
    </row>
    <row r="5" spans="1:7">
      <c s="3" r="A5" t="s">
        <v>146</v>
      </c>
    </row>
    <row r="6" spans="1:7">
      <c s="4" r="A6" t="s">
        <v>223</v>
      </c>
      <c s="4" r="F6" t="s">
        <v>224</v>
      </c>
    </row>
    <row r="7" spans="1:7">
      <c s="4" r="A7" t="s">
        <v>225</v>
      </c>
    </row>
    <row r="8" spans="1:7">
      <c s="3" r="A8" t="s">
        <v>146</v>
      </c>
    </row>
    <row r="9" spans="1:7">
      <c s="4" r="A9" t="s">
        <v>226</v>
      </c>
      <c s="4" r="F9" t="s">
        <v>227</v>
      </c>
    </row>
    <row r="10" spans="1:7">
      <c s="4" r="A10" t="s">
        <v>228</v>
      </c>
      <c s="4" r="F10" t="s">
        <v>229</v>
      </c>
    </row>
    <row r="11" spans="1:7">
      <c s="4" r="A11" t="s">
        <v>230</v>
      </c>
    </row>
    <row r="12" spans="1:7">
      <c s="3" r="A12" t="s">
        <v>146</v>
      </c>
    </row>
    <row r="13" spans="1:7">
      <c s="4" r="A13" t="s">
        <v>223</v>
      </c>
      <c s="4" r="G13" t="s">
        <v>231</v>
      </c>
    </row>
    <row r="14" spans="1:7">
      <c s="4" r="A14" t="s">
        <v>232</v>
      </c>
    </row>
    <row r="15" spans="1:7">
      <c s="3" r="A15" t="s">
        <v>146</v>
      </c>
    </row>
    <row r="16" spans="1:7">
      <c s="4" r="A16" t="s">
        <v>226</v>
      </c>
      <c s="4" r="E16" t="s">
        <v>233</v>
      </c>
      <c s="4" r="G16" t="s">
        <v>233</v>
      </c>
    </row>
    <row r="17" spans="1:7">
      <c s="4" r="A17" t="s">
        <v>234</v>
      </c>
      <c s="5" r="C17" t="n">
        <v>12000000</v>
      </c>
    </row>
    <row r="18" spans="1:7">
      <c s="4" r="A18" t="s">
        <v>228</v>
      </c>
      <c s="4" r="G18" t="s">
        <v>229</v>
      </c>
    </row>
    <row r="19" spans="1:7">
      <c s="4" r="A19" t="s">
        <v>235</v>
      </c>
    </row>
    <row r="20" spans="1:7">
      <c s="3" r="A20" t="s">
        <v>146</v>
      </c>
    </row>
    <row r="21" spans="1:7">
      <c s="4" r="A21" t="s">
        <v>226</v>
      </c>
      <c s="4" r="D21" t="s">
        <v>236</v>
      </c>
    </row>
    <row r="22" spans="1:7">
      <c s="4" r="A22" t="s">
        <v>228</v>
      </c>
      <c s="4" r="D22" t="s">
        <v>229</v>
      </c>
    </row>
    <row r="23" spans="1:7">
      <c s="4" r="A23" t="s">
        <v>237</v>
      </c>
    </row>
    <row r="24" spans="1:7">
      <c s="3" r="A24" t="s">
        <v>146</v>
      </c>
    </row>
    <row r="25" spans="1:7">
      <c s="4" r="A25" t="s">
        <v>238</v>
      </c>
      <c s="7" r="D25" t="n">
        <v>150000000</v>
      </c>
    </row>
    <row r="26" spans="1:7">
      <c s="4" r="A26" t="s">
        <v>239</v>
      </c>
    </row>
    <row r="27" spans="1:7">
      <c s="3" r="A27" t="s">
        <v>146</v>
      </c>
    </row>
    <row r="28" spans="1:7">
      <c s="4" r="A28" t="s">
        <v>240</v>
      </c>
      <c s="5" r="D28" t="n">
        <v>40700000</v>
      </c>
    </row>
    <row r="29" spans="1:7">
      <c s="4" r="A29" t="s">
        <v>241</v>
      </c>
      <c s="7" r="D29" t="n">
        <v>10000000</v>
      </c>
    </row>
    <row r="30" spans="1:7">
      <c s="4" r="A30" t="s">
        <v>242</v>
      </c>
    </row>
    <row r="31" spans="1:7">
      <c s="3" r="A31" t="s">
        <v>146</v>
      </c>
    </row>
    <row r="32" spans="1:7">
      <c s="4" r="A32" t="s">
        <v>243</v>
      </c>
      <c s="7" r="E32" t="n">
        <v>1500000</v>
      </c>
      <c s="7" r="G32" t="n">
        <v>1500000</v>
      </c>
    </row>
    <row r="33" spans="1:7">
      <c s="4" r="A33" t="s">
        <v>244</v>
      </c>
    </row>
    <row r="34" spans="1:7">
      <c s="3" r="A34" t="s">
        <v>146</v>
      </c>
    </row>
    <row r="35" spans="1:7">
      <c s="4" r="A35" t="s">
        <v>245</v>
      </c>
      <c s="5" r="E35" t="n">
        <v>2</v>
      </c>
    </row>
    <row r="36" spans="1:7">
      <c s="4" r="A36" t="s">
        <v>246</v>
      </c>
    </row>
    <row r="37" spans="1:7">
      <c s="3" r="A37" t="s">
        <v>146</v>
      </c>
    </row>
    <row r="38" spans="1:7">
      <c s="4" r="A38" t="s">
        <v>247</v>
      </c>
      <c s="4" r="E38" t="s">
        <v>248</v>
      </c>
    </row>
    <row r="39" spans="1:7">
      <c s="4" r="A39" t="s">
        <v>249</v>
      </c>
      <c s="4" r="E39" t="s">
        <v>250</v>
      </c>
    </row>
    <row r="40" spans="1:7">
      <c s="4" r="A40" t="s">
        <v>251</v>
      </c>
    </row>
    <row r="41" spans="1:7">
      <c s="3" r="A41" t="s">
        <v>146</v>
      </c>
    </row>
    <row r="42" spans="1:7">
      <c s="4" r="A42" t="s">
        <v>252</v>
      </c>
      <c s="4" r="E42" t="s">
        <v>253</v>
      </c>
    </row>
    <row r="43" spans="1:7">
      <c s="4" r="A43" t="s">
        <v>254</v>
      </c>
    </row>
    <row r="44" spans="1:7">
      <c s="3" r="A44" t="s">
        <v>146</v>
      </c>
    </row>
    <row r="45" spans="1:7">
      <c s="4" r="A45" t="s">
        <v>238</v>
      </c>
      <c s="7" r="E45" t="n">
        <v>50000000</v>
      </c>
      <c s="7" r="G45" t="n">
        <v>50000000</v>
      </c>
    </row>
    <row r="46" spans="1:7">
      <c s="4" r="A46" t="s">
        <v>255</v>
      </c>
    </row>
    <row r="47" spans="1:7">
      <c s="3" r="A47" t="s">
        <v>146</v>
      </c>
    </row>
    <row r="48" spans="1:7">
      <c s="4" r="A48" t="s">
        <v>256</v>
      </c>
      <c s="4" r="E48" t="s">
        <v>257</v>
      </c>
      <c s="4" r="G48" t="s">
        <v>257</v>
      </c>
    </row>
    <row r="49" spans="1:7">
      <c s="4" r="A49" t="s">
        <v>258</v>
      </c>
    </row>
    <row r="50" spans="1:7">
      <c s="3" r="A50" t="s">
        <v>146</v>
      </c>
    </row>
    <row r="51" spans="1:7">
      <c s="4" r="A51" t="s">
        <v>259</v>
      </c>
      <c s="9" r="D51" t="n">
        <v>1.04</v>
      </c>
    </row>
    <row r="52" spans="1:7">
      <c s="4" r="A52" t="s">
        <v>260</v>
      </c>
      <c s="8" r="D52" t="n">
        <v>2.57</v>
      </c>
    </row>
    <row r="53" spans="1:7">
      <c s="4" r="A53" t="s">
        <v>261</v>
      </c>
      <c s="7" r="D53" t="n">
        <v>31200000</v>
      </c>
    </row>
    <row r="54" spans="1:7">
      <c s="4" r="A54" t="s">
        <v>262</v>
      </c>
    </row>
    <row r="55" spans="1:7">
      <c s="3" r="A55" t="s">
        <v>146</v>
      </c>
    </row>
    <row r="56" spans="1:7">
      <c s="4" r="A56" t="s">
        <v>263</v>
      </c>
      <c s="4" r="E56" t="s">
        <v>264</v>
      </c>
      <c s="4" r="G56" t="s">
        <v>2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r="A1" t="s">
        <v>265</v>
      </c>
      <c s="2" r="B1" t="s">
        <v>67</v>
      </c>
      <c s="2" r="C1" t="s">
        <v>1</v>
      </c>
    </row>
    <row r="2" spans="1:3">
      <c s="2" r="B2" t="s">
        <v>2</v>
      </c>
      <c s="2" r="C2" t="s">
        <v>2</v>
      </c>
    </row>
    <row r="3" spans="1:3">
      <c s="4" r="A3" t="s">
        <v>266</v>
      </c>
    </row>
    <row r="4" spans="1:3">
      <c s="3" r="A4" t="s">
        <v>267</v>
      </c>
    </row>
    <row r="5" spans="1:3">
      <c s="4" r="A5" t="s">
        <v>268</v>
      </c>
      <c s="4" r="C5" t="s">
        <v>269</v>
      </c>
    </row>
    <row r="6" spans="1:3">
      <c s="4" r="A6" t="s">
        <v>270</v>
      </c>
    </row>
    <row r="7" spans="1:3">
      <c s="3" r="A7" t="s">
        <v>267</v>
      </c>
    </row>
    <row r="8" spans="1:3">
      <c s="4" r="A8" t="s">
        <v>268</v>
      </c>
      <c s="4" r="C8" t="s">
        <v>271</v>
      </c>
    </row>
    <row r="9" spans="1:3">
      <c s="4" r="A9" t="s">
        <v>272</v>
      </c>
    </row>
    <row r="10" spans="1:3">
      <c s="3" r="A10" t="s">
        <v>267</v>
      </c>
    </row>
    <row r="11" spans="1:3">
      <c s="4" r="A11" t="s">
        <v>273</v>
      </c>
      <c s="10" r="B11" t="n">
        <v>6.6</v>
      </c>
      <c s="7" r="C11" t="n">
        <v>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4</v>
      </c>
      <c s="2" r="B1" t="s">
        <v>67</v>
      </c>
      <c s="2" r="D1" t="s">
        <v>1</v>
      </c>
    </row>
    <row r="2" spans="1:6">
      <c s="2" r="B2" t="s">
        <v>2</v>
      </c>
      <c s="2" r="C2" t="s">
        <v>68</v>
      </c>
      <c s="2" r="D2" t="s">
        <v>2</v>
      </c>
      <c s="2" r="E2" t="s">
        <v>68</v>
      </c>
      <c s="2" r="F2" t="s">
        <v>25</v>
      </c>
    </row>
    <row r="3" spans="1:6">
      <c s="3" r="A3" t="s">
        <v>154</v>
      </c>
    </row>
    <row r="4" spans="1:6">
      <c s="4" r="A4" t="s">
        <v>275</v>
      </c>
      <c s="4" r="D4" t="s">
        <v>229</v>
      </c>
    </row>
    <row r="5" spans="1:6">
      <c s="4" r="A5" t="s">
        <v>276</v>
      </c>
    </row>
    <row r="6" spans="1:6">
      <c s="3" r="A6" t="s">
        <v>154</v>
      </c>
    </row>
    <row r="7" spans="1:6">
      <c s="4" r="A7" t="s">
        <v>277</v>
      </c>
      <c s="4" r="D7" t="s">
        <v>271</v>
      </c>
    </row>
    <row r="8" spans="1:6">
      <c s="4" r="A8" t="s">
        <v>278</v>
      </c>
      <c s="4" r="D8" t="s">
        <v>279</v>
      </c>
    </row>
    <row r="9" spans="1:6">
      <c s="4" r="A9" t="s">
        <v>280</v>
      </c>
      <c s="7" r="B9" t="n">
        <v>200000</v>
      </c>
      <c s="7" r="C9" t="n">
        <v>100000</v>
      </c>
      <c s="7" r="D9" t="n">
        <v>600000</v>
      </c>
      <c s="7" r="E9" t="n">
        <v>500000</v>
      </c>
    </row>
    <row r="10" spans="1:6">
      <c s="4" r="A10" t="s">
        <v>281</v>
      </c>
      <c s="5" r="D10" t="n">
        <v>1</v>
      </c>
    </row>
    <row r="11" spans="1:6">
      <c s="4" r="A11" t="s">
        <v>282</v>
      </c>
      <c s="5" r="B11" t="n">
        <v>900000</v>
      </c>
      <c s="7" r="D11" t="n">
        <v>900000</v>
      </c>
    </row>
    <row r="12" spans="1:6">
      <c s="4" r="A12" t="s">
        <v>283</v>
      </c>
    </row>
    <row r="13" spans="1:6">
      <c s="3" r="A13" t="s">
        <v>154</v>
      </c>
    </row>
    <row r="14" spans="1:6">
      <c s="4" r="A14" t="s">
        <v>284</v>
      </c>
      <c s="7" r="B14" t="n">
        <v>800000</v>
      </c>
      <c s="7" r="D14" t="n">
        <v>800000</v>
      </c>
      <c s="7" r="F14" t="n">
        <v>200000</v>
      </c>
    </row>
    <row r="15" spans="1:6">
      <c s="4" r="A15" t="s">
        <v>285</v>
      </c>
    </row>
    <row r="16" spans="1:6">
      <c s="3" r="A16" t="s">
        <v>154</v>
      </c>
    </row>
    <row r="17" spans="1:6">
      <c s="4" r="A17" t="s">
        <v>277</v>
      </c>
      <c s="4" r="D17" t="s">
        <v>271</v>
      </c>
    </row>
    <row r="18" spans="1:6">
      <c s="4" r="A18" t="s">
        <v>286</v>
      </c>
      <c s="7" r="B18" t="n">
        <v>30</v>
      </c>
      <c s="7" r="D18" t="n">
        <v>30</v>
      </c>
    </row>
    <row r="19" spans="1:6">
      <c s="4" r="A19" t="s">
        <v>287</v>
      </c>
    </row>
    <row r="20" spans="1:6">
      <c s="3" r="A20" t="s">
        <v>154</v>
      </c>
    </row>
    <row r="21" spans="1:6">
      <c s="4" r="A21" t="s">
        <v>277</v>
      </c>
      <c s="4" r="D21" t="s">
        <v>271</v>
      </c>
    </row>
    <row r="22" spans="1:6">
      <c s="4" r="A22" t="s">
        <v>288</v>
      </c>
      <c s="5" r="D22" t="n">
        <v>1</v>
      </c>
    </row>
    <row r="23" spans="1:6">
      <c s="4" r="A23" t="s">
        <v>278</v>
      </c>
      <c s="4" r="D23" t="s">
        <v>289</v>
      </c>
    </row>
    <row r="24" spans="1:6">
      <c s="4" r="A24" t="s">
        <v>280</v>
      </c>
      <c s="7" r="B24" t="n">
        <v>34000</v>
      </c>
      <c s="5" r="C24" t="n">
        <v>100000</v>
      </c>
      <c s="7" r="D24" t="n">
        <v>100000</v>
      </c>
      <c s="5" r="E24" t="n">
        <v>200000</v>
      </c>
    </row>
    <row r="25" spans="1:6">
      <c s="4" r="A25" t="s">
        <v>290</v>
      </c>
    </row>
    <row r="26" spans="1:6">
      <c s="3" r="A26" t="s">
        <v>154</v>
      </c>
    </row>
    <row r="27" spans="1:6">
      <c s="4" r="A27" t="s">
        <v>291</v>
      </c>
      <c s="4" r="D27" t="s">
        <v>292</v>
      </c>
    </row>
    <row r="28" spans="1:6">
      <c s="4" r="A28" t="s">
        <v>293</v>
      </c>
    </row>
    <row r="29" spans="1:6">
      <c s="3" r="A29" t="s">
        <v>154</v>
      </c>
    </row>
    <row r="30" spans="1:6">
      <c s="4" r="A30" t="s">
        <v>291</v>
      </c>
      <c s="4" r="D30" t="s">
        <v>292</v>
      </c>
    </row>
    <row r="31" spans="1:6">
      <c s="4" r="A31" t="s">
        <v>294</v>
      </c>
    </row>
    <row r="32" spans="1:6">
      <c s="3" r="A32" t="s">
        <v>154</v>
      </c>
    </row>
    <row r="33" spans="1:6">
      <c s="4" r="A33" t="s">
        <v>291</v>
      </c>
      <c s="4" r="D33" t="s">
        <v>292</v>
      </c>
    </row>
    <row r="34" spans="1:6">
      <c s="4" r="A34" t="s">
        <v>295</v>
      </c>
    </row>
    <row r="35" spans="1:6">
      <c s="3" r="A35" t="s">
        <v>154</v>
      </c>
    </row>
    <row r="36" spans="1:6">
      <c s="4" r="A36" t="s">
        <v>280</v>
      </c>
      <c s="7" r="C36" t="n">
        <v>0</v>
      </c>
      <c s="7" r="E36" t="n">
        <v>700000</v>
      </c>
    </row>
    <row r="37" spans="1:6">
      <c s="4" r="A37" t="s">
        <v>296</v>
      </c>
      <c s="5" r="B37" t="n">
        <v>0</v>
      </c>
      <c s="5" r="D37" t="n">
        <v>0</v>
      </c>
    </row>
    <row r="38" spans="1:6">
      <c s="4" r="A38" t="s">
        <v>297</v>
      </c>
    </row>
    <row r="39" spans="1:6">
      <c s="3" r="A39" t="s">
        <v>154</v>
      </c>
    </row>
    <row r="40" spans="1:6">
      <c s="4" r="A40" t="s">
        <v>291</v>
      </c>
      <c s="4" r="D40" t="s">
        <v>292</v>
      </c>
    </row>
    <row r="41" spans="1:6">
      <c s="4" r="A41" t="s">
        <v>298</v>
      </c>
    </row>
    <row r="42" spans="1:6">
      <c s="3" r="A42" t="s">
        <v>154</v>
      </c>
    </row>
    <row r="43" spans="1:6">
      <c s="4" r="A43" t="s">
        <v>291</v>
      </c>
      <c s="4" r="D43" t="s">
        <v>292</v>
      </c>
    </row>
    <row r="44" spans="1:6">
      <c s="4" r="A44" t="s">
        <v>299</v>
      </c>
    </row>
    <row r="45" spans="1:6">
      <c s="3" r="A45" t="s">
        <v>154</v>
      </c>
    </row>
    <row r="46" spans="1:6">
      <c s="4" r="A46" t="s">
        <v>291</v>
      </c>
      <c s="4" r="D46" t="s">
        <v>2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00</v>
      </c>
      <c s="2" r="B1" t="s">
        <v>67</v>
      </c>
      <c s="2" r="D1" t="s">
        <v>1</v>
      </c>
    </row>
    <row r="2" spans="1:6">
      <c s="2" r="B2" t="s">
        <v>2</v>
      </c>
      <c s="2" r="C2" t="s">
        <v>68</v>
      </c>
      <c s="2" r="D2" t="s">
        <v>2</v>
      </c>
      <c s="2" r="E2" t="s">
        <v>68</v>
      </c>
      <c s="2" r="F2" t="s">
        <v>25</v>
      </c>
    </row>
    <row r="3" spans="1:6">
      <c s="3" r="A3" t="s">
        <v>154</v>
      </c>
    </row>
    <row r="4" spans="1:6">
      <c s="4" r="A4" t="s">
        <v>277</v>
      </c>
      <c s="4" r="D4" t="s">
        <v>271</v>
      </c>
    </row>
    <row r="5" spans="1:6">
      <c s="4" r="A5" t="s">
        <v>301</v>
      </c>
      <c s="5" r="B5" t="n">
        <v>5000000</v>
      </c>
      <c s="5" r="D5" t="n">
        <v>5000000</v>
      </c>
    </row>
    <row r="6" spans="1:6">
      <c s="4" r="A6" t="s">
        <v>302</v>
      </c>
      <c s="5" r="B6" t="n">
        <v>4820215</v>
      </c>
      <c s="5" r="D6" t="n">
        <v>4820215</v>
      </c>
    </row>
    <row r="7" spans="1:6">
      <c s="4" r="A7" t="s">
        <v>303</v>
      </c>
    </row>
    <row r="8" spans="1:6">
      <c s="3" r="A8" t="s">
        <v>154</v>
      </c>
    </row>
    <row r="9" spans="1:6">
      <c s="4" r="A9" t="s">
        <v>291</v>
      </c>
      <c s="4" r="D9" t="s">
        <v>292</v>
      </c>
    </row>
    <row r="10" spans="1:6">
      <c s="4" r="A10" t="s">
        <v>304</v>
      </c>
    </row>
    <row r="11" spans="1:6">
      <c s="3" r="A11" t="s">
        <v>154</v>
      </c>
    </row>
    <row r="12" spans="1:6">
      <c s="4" r="A12" t="s">
        <v>291</v>
      </c>
      <c s="4" r="D12" t="s">
        <v>292</v>
      </c>
    </row>
    <row r="13" spans="1:6">
      <c s="4" r="A13" t="s">
        <v>305</v>
      </c>
    </row>
    <row r="14" spans="1:6">
      <c s="3" r="A14" t="s">
        <v>154</v>
      </c>
    </row>
    <row r="15" spans="1:6">
      <c s="4" r="A15" t="s">
        <v>291</v>
      </c>
      <c s="4" r="D15" t="s">
        <v>292</v>
      </c>
    </row>
    <row r="16" spans="1:6">
      <c s="4" r="A16" t="s">
        <v>306</v>
      </c>
    </row>
    <row r="17" spans="1:6">
      <c s="3" r="A17" t="s">
        <v>154</v>
      </c>
    </row>
    <row r="18" spans="1:6">
      <c s="4" r="A18" t="s">
        <v>277</v>
      </c>
      <c s="4" r="D18" t="s">
        <v>271</v>
      </c>
    </row>
    <row r="19" spans="1:6">
      <c s="4" r="A19" t="s">
        <v>281</v>
      </c>
      <c s="5" r="D19" t="n">
        <v>1</v>
      </c>
    </row>
    <row r="20" spans="1:6">
      <c s="4" r="A20" t="s">
        <v>307</v>
      </c>
      <c s="7" r="B20" t="n">
        <v>1300</v>
      </c>
      <c s="7" r="D20" t="n">
        <v>1300</v>
      </c>
    </row>
    <row r="21" spans="1:6">
      <c s="4" r="A21" t="s">
        <v>278</v>
      </c>
      <c s="4" r="D21" t="s">
        <v>279</v>
      </c>
    </row>
    <row r="22" spans="1:6">
      <c s="4" r="A22" t="s">
        <v>308</v>
      </c>
    </row>
    <row r="23" spans="1:6">
      <c s="3" r="A23" t="s">
        <v>154</v>
      </c>
    </row>
    <row r="24" spans="1:6">
      <c s="4" r="A24" t="s">
        <v>291</v>
      </c>
      <c s="4" r="D24" t="s">
        <v>292</v>
      </c>
    </row>
    <row r="25" spans="1:6">
      <c s="4" r="A25" t="s">
        <v>309</v>
      </c>
    </row>
    <row r="26" spans="1:6">
      <c s="3" r="A26" t="s">
        <v>154</v>
      </c>
    </row>
    <row r="27" spans="1:6">
      <c s="4" r="A27" t="s">
        <v>291</v>
      </c>
      <c s="4" r="D27" t="s">
        <v>292</v>
      </c>
    </row>
    <row r="28" spans="1:6">
      <c s="4" r="A28" t="s">
        <v>310</v>
      </c>
    </row>
    <row r="29" spans="1:6">
      <c s="3" r="A29" t="s">
        <v>154</v>
      </c>
    </row>
    <row r="30" spans="1:6">
      <c s="4" r="A30" t="s">
        <v>291</v>
      </c>
      <c s="4" r="D30" t="s">
        <v>292</v>
      </c>
    </row>
    <row r="31" spans="1:6">
      <c s="4" r="A31" t="s">
        <v>311</v>
      </c>
    </row>
    <row r="32" spans="1:6">
      <c s="3" r="A32" t="s">
        <v>154</v>
      </c>
    </row>
    <row r="33" spans="1:6">
      <c s="4" r="A33" t="s">
        <v>280</v>
      </c>
      <c s="5" r="B33" t="n">
        <v>100</v>
      </c>
      <c s="7" r="C33" t="n">
        <v>-200</v>
      </c>
      <c s="7" r="D33" t="n">
        <v>1100</v>
      </c>
      <c s="7" r="E33" t="n">
        <v>400</v>
      </c>
    </row>
    <row r="34" spans="1:6">
      <c s="4" r="A34" t="s">
        <v>312</v>
      </c>
    </row>
    <row r="35" spans="1:6">
      <c s="3" r="A35" t="s">
        <v>154</v>
      </c>
    </row>
    <row r="36" spans="1:6">
      <c s="4" r="A36" t="s">
        <v>307</v>
      </c>
      <c s="5" r="B36" t="n">
        <v>100</v>
      </c>
      <c s="7" r="D36" t="n">
        <v>100</v>
      </c>
    </row>
    <row r="37" spans="1:6">
      <c s="4" r="A37" t="s">
        <v>278</v>
      </c>
      <c s="4" r="D37" t="s">
        <v>313</v>
      </c>
    </row>
    <row r="38" spans="1:6">
      <c s="4" r="A38" t="s">
        <v>280</v>
      </c>
      <c s="5" r="B38" t="n">
        <v>1</v>
      </c>
      <c s="7" r="C38" t="n">
        <v>-9</v>
      </c>
      <c s="7" r="D38" t="n">
        <v>40</v>
      </c>
      <c s="7" r="E38" t="n">
        <v>37</v>
      </c>
    </row>
    <row r="39" spans="1:6">
      <c s="4" r="A39" t="s">
        <v>314</v>
      </c>
    </row>
    <row r="40" spans="1:6">
      <c s="3" r="A40" t="s">
        <v>154</v>
      </c>
    </row>
    <row r="41" spans="1:6">
      <c s="4" r="A41" t="s">
        <v>284</v>
      </c>
      <c s="7" r="B41" t="n">
        <v>1300</v>
      </c>
      <c s="7" r="D41" t="n">
        <v>1300</v>
      </c>
      <c s="7" r="F41"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30"/>
  </cols>
  <sheetData>
    <row r="1" spans="1:2">
      <c s="1" r="A1" t="s">
        <v>315</v>
      </c>
      <c s="2" r="B1" t="s">
        <v>1</v>
      </c>
    </row>
    <row r="2" spans="1:2">
      <c s="2" r="B2" t="s">
        <v>316</v>
      </c>
    </row>
    <row r="3" spans="1:2">
      <c s="3" r="A3" t="s">
        <v>317</v>
      </c>
    </row>
    <row r="4" spans="1:2">
      <c s="4" r="A4" t="s">
        <v>318</v>
      </c>
      <c s="5" r="B4" t="n">
        <v>243946</v>
      </c>
    </row>
    <row r="5" spans="1:2">
      <c s="4" r="A5" t="s">
        <v>319</v>
      </c>
      <c s="5" r="B5" t="n">
        <v>0</v>
      </c>
    </row>
    <row r="6" spans="1:2">
      <c s="4" r="A6" t="s">
        <v>320</v>
      </c>
      <c s="5" r="B6" t="n">
        <v>0</v>
      </c>
    </row>
    <row r="7" spans="1:2">
      <c s="4" r="A7" t="s">
        <v>321</v>
      </c>
      <c s="5" r="B7" t="n">
        <v>-2388</v>
      </c>
    </row>
    <row r="8" spans="1:2">
      <c s="4" r="A8" t="s">
        <v>322</v>
      </c>
      <c s="5" r="B8" t="n">
        <v>241558</v>
      </c>
    </row>
    <row r="9" spans="1:2">
      <c s="3" r="A9" t="s">
        <v>323</v>
      </c>
    </row>
    <row r="10" spans="1:2">
      <c s="4" r="A10" t="s">
        <v>324</v>
      </c>
      <c s="8" r="B10" t="n">
        <v>11.07</v>
      </c>
    </row>
    <row r="11" spans="1:2">
      <c s="4" r="A11" t="s">
        <v>325</v>
      </c>
      <c s="5" r="B11" t="n">
        <v>0</v>
      </c>
    </row>
    <row r="12" spans="1:2">
      <c s="4" r="A12" t="s">
        <v>326</v>
      </c>
      <c s="5" r="B12" t="n">
        <v>0</v>
      </c>
    </row>
    <row r="13" spans="1:2">
      <c s="4" r="A13" t="s">
        <v>327</v>
      </c>
      <c s="9" r="B13" t="n">
        <v>10.99</v>
      </c>
    </row>
    <row r="14" spans="1:2">
      <c s="4" r="A14" t="s">
        <v>328</v>
      </c>
      <c s="8" r="B14" t="n">
        <v>11.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9</v>
      </c>
      <c s="2" r="B1" t="s">
        <v>2</v>
      </c>
      <c s="2" r="C1" t="s">
        <v>25</v>
      </c>
    </row>
    <row r="2" spans="1:3">
      <c s="3" r="A2" t="s">
        <v>157</v>
      </c>
    </row>
    <row r="3" spans="1:3">
      <c s="4" r="A3" t="s">
        <v>330</v>
      </c>
      <c s="7" r="B3" t="n">
        <v>6938</v>
      </c>
      <c s="7" r="C3" t="n">
        <v>12393</v>
      </c>
    </row>
    <row r="4" spans="1:3">
      <c s="4" r="A4" t="s">
        <v>331</v>
      </c>
      <c s="5" r="B4" t="n">
        <v>10414</v>
      </c>
      <c s="5" r="C4" t="n">
        <v>9333</v>
      </c>
    </row>
    <row r="5" spans="1:3">
      <c s="4" r="A5" t="s">
        <v>332</v>
      </c>
      <c s="5" r="B5" t="n">
        <v>19364</v>
      </c>
      <c s="5" r="C5" t="n">
        <v>13888</v>
      </c>
    </row>
    <row r="6" spans="1:3">
      <c s="4" r="A6" t="s">
        <v>29</v>
      </c>
      <c s="7" r="B6" t="n">
        <v>36716</v>
      </c>
      <c s="7" r="C6" t="n">
        <v>356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333</v>
      </c>
      <c s="2" r="B1" t="s">
        <v>67</v>
      </c>
      <c s="2" r="D1" t="s">
        <v>1</v>
      </c>
    </row>
    <row r="2" spans="1:6">
      <c s="2" r="B2" t="s">
        <v>2</v>
      </c>
      <c s="2" r="C2" t="s">
        <v>68</v>
      </c>
      <c s="2" r="D2" t="s">
        <v>2</v>
      </c>
      <c s="2" r="E2" t="s">
        <v>68</v>
      </c>
      <c s="2" r="F2" t="s">
        <v>25</v>
      </c>
    </row>
    <row r="3" spans="1:6">
      <c s="3" r="A3" t="s">
        <v>334</v>
      </c>
    </row>
    <row r="4" spans="1:6">
      <c s="4" r="A4" t="s">
        <v>335</v>
      </c>
      <c s="7" r="B4" t="n">
        <v>600796</v>
      </c>
      <c s="7" r="D4" t="n">
        <v>600796</v>
      </c>
      <c s="7" r="F4" t="n">
        <v>589157</v>
      </c>
    </row>
    <row r="5" spans="1:6">
      <c s="4" r="A5" t="s">
        <v>336</v>
      </c>
      <c s="5" r="B5" t="n">
        <v>202110</v>
      </c>
      <c s="5" r="D5" t="n">
        <v>202110</v>
      </c>
      <c s="5" r="F5" t="n">
        <v>184223</v>
      </c>
    </row>
    <row r="6" spans="1:6">
      <c s="4" r="A6" t="s">
        <v>337</v>
      </c>
      <c s="5" r="B6" t="n">
        <v>398686</v>
      </c>
      <c s="5" r="D6" t="n">
        <v>398686</v>
      </c>
      <c s="5" r="F6" t="n">
        <v>404934</v>
      </c>
    </row>
    <row r="7" spans="1:6">
      <c s="4" r="A7" t="s">
        <v>145</v>
      </c>
      <c s="7" r="C7" t="n">
        <v>6</v>
      </c>
      <c s="5" r="D7" t="n">
        <v>9</v>
      </c>
      <c s="7" r="E7" t="n">
        <v>85</v>
      </c>
    </row>
    <row r="8" spans="1:6">
      <c s="4" r="A8" t="s">
        <v>338</v>
      </c>
      <c s="5" r="B8" t="n">
        <v>7300</v>
      </c>
      <c s="5" r="C8" t="n">
        <v>6700</v>
      </c>
      <c s="5" r="D8" t="n">
        <v>20800</v>
      </c>
      <c s="5" r="E8" t="n">
        <v>20000</v>
      </c>
    </row>
    <row r="9" spans="1:6">
      <c s="4" r="A9" t="s">
        <v>339</v>
      </c>
      <c s="5" r="B9" t="n">
        <v>100</v>
      </c>
      <c s="7" r="C9" t="n">
        <v>100</v>
      </c>
      <c s="5" r="D9" t="n">
        <v>400</v>
      </c>
      <c s="7" r="E9" t="n">
        <v>300</v>
      </c>
    </row>
    <row r="10" spans="1:6">
      <c s="4" r="A10" t="s">
        <v>340</v>
      </c>
    </row>
    <row r="11" spans="1:6">
      <c s="3" r="A11" t="s">
        <v>334</v>
      </c>
    </row>
    <row r="12" spans="1:6">
      <c s="4" r="A12" t="s">
        <v>335</v>
      </c>
      <c s="5" r="B12" t="n">
        <v>5441</v>
      </c>
      <c s="5" r="D12" t="n">
        <v>5441</v>
      </c>
      <c s="5" r="F12" t="n">
        <v>5263</v>
      </c>
    </row>
    <row r="13" spans="1:6">
      <c s="4" r="A13" t="s">
        <v>341</v>
      </c>
    </row>
    <row r="14" spans="1:6">
      <c s="3" r="A14" t="s">
        <v>334</v>
      </c>
    </row>
    <row r="15" spans="1:6">
      <c s="4" r="A15" t="s">
        <v>335</v>
      </c>
      <c s="5" r="B15" t="n">
        <v>2835</v>
      </c>
      <c s="5" r="D15" t="n">
        <v>2835</v>
      </c>
      <c s="5" r="F15" t="n">
        <v>2266</v>
      </c>
    </row>
    <row r="16" spans="1:6">
      <c s="4" r="A16" t="s">
        <v>342</v>
      </c>
    </row>
    <row r="17" spans="1:6">
      <c s="3" r="A17" t="s">
        <v>334</v>
      </c>
    </row>
    <row r="18" spans="1:6">
      <c s="4" r="A18" t="s">
        <v>335</v>
      </c>
      <c s="5" r="B18" t="n">
        <v>570759</v>
      </c>
      <c s="5" r="D18" t="n">
        <v>570759</v>
      </c>
      <c s="5" r="F18" t="n">
        <v>559210</v>
      </c>
    </row>
    <row r="19" spans="1:6">
      <c s="4" r="A19" t="s">
        <v>343</v>
      </c>
    </row>
    <row r="20" spans="1:6">
      <c s="3" r="A20" t="s">
        <v>334</v>
      </c>
    </row>
    <row r="21" spans="1:6">
      <c s="4" r="A21" t="s">
        <v>335</v>
      </c>
      <c s="5" r="B21" t="n">
        <v>448</v>
      </c>
      <c s="5" r="D21" t="n">
        <v>448</v>
      </c>
      <c s="5" r="F21" t="n">
        <v>497</v>
      </c>
    </row>
    <row r="22" spans="1:6">
      <c s="4" r="A22" t="s">
        <v>344</v>
      </c>
    </row>
    <row r="23" spans="1:6">
      <c s="3" r="A23" t="s">
        <v>334</v>
      </c>
    </row>
    <row r="24" spans="1:6">
      <c s="4" r="A24" t="s">
        <v>335</v>
      </c>
      <c s="5" r="B24" t="n">
        <v>916</v>
      </c>
      <c s="5" r="D24" t="n">
        <v>916</v>
      </c>
      <c s="5" r="F24" t="n">
        <v>882</v>
      </c>
    </row>
    <row r="25" spans="1:6">
      <c s="4" r="A25" t="s">
        <v>345</v>
      </c>
    </row>
    <row r="26" spans="1:6">
      <c s="3" r="A26" t="s">
        <v>334</v>
      </c>
    </row>
    <row r="27" spans="1:6">
      <c s="4" r="A27" t="s">
        <v>335</v>
      </c>
      <c s="5" r="B27" t="n">
        <v>14850</v>
      </c>
      <c s="5" r="D27" t="n">
        <v>14850</v>
      </c>
      <c s="5" r="F27" t="n">
        <v>14524</v>
      </c>
    </row>
    <row r="28" spans="1:6">
      <c s="4" r="A28" t="s">
        <v>346</v>
      </c>
    </row>
    <row r="29" spans="1:6">
      <c s="3" r="A29" t="s">
        <v>334</v>
      </c>
    </row>
    <row r="30" spans="1:6">
      <c s="4" r="A30" t="s">
        <v>335</v>
      </c>
      <c s="7" r="B30" t="n">
        <v>5547</v>
      </c>
      <c s="7" r="D30" t="n">
        <v>5547</v>
      </c>
      <c s="7" r="F30" t="n">
        <v>65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40"/>
    <col customWidth="1" max="3" min="3" width="40"/>
    <col customWidth="1" max="4" min="4" width="20"/>
    <col customWidth="1" max="5" min="5" width="20"/>
    <col customWidth="1" max="6" min="6" width="20"/>
  </cols>
  <sheetData>
    <row r="1" spans="1:6">
      <c s="1" r="A1" t="s">
        <v>347</v>
      </c>
      <c s="2" r="B1" t="s">
        <v>1</v>
      </c>
      <c s="2" r="C1" t="s">
        <v>348</v>
      </c>
    </row>
    <row r="2" spans="1:6">
      <c s="2" r="B2" t="s">
        <v>349</v>
      </c>
      <c s="2" r="C2" t="s">
        <v>349</v>
      </c>
      <c s="2" r="D2" t="s">
        <v>350</v>
      </c>
      <c s="2" r="E2" t="s">
        <v>351</v>
      </c>
      <c s="2" r="F2" t="s">
        <v>352</v>
      </c>
    </row>
    <row r="3" spans="1:6">
      <c s="3" r="A3" t="s">
        <v>353</v>
      </c>
    </row>
    <row r="4" spans="1:6">
      <c s="4" r="A4" t="s">
        <v>354</v>
      </c>
      <c s="5" r="B4" t="n">
        <v>2</v>
      </c>
      <c s="5" r="C4" t="n">
        <v>2</v>
      </c>
    </row>
    <row r="5" spans="1:6">
      <c s="4" r="A5" t="s">
        <v>355</v>
      </c>
      <c s="5" r="B5" t="n">
        <v>73122997</v>
      </c>
      <c s="5" r="C5" t="n">
        <v>73122997</v>
      </c>
      <c s="5" r="F5" t="n">
        <v>73122997</v>
      </c>
    </row>
    <row r="6" spans="1:6">
      <c s="4" r="A6" t="s">
        <v>356</v>
      </c>
      <c s="5" r="B6" t="n">
        <v>73122997</v>
      </c>
      <c s="5" r="C6" t="n">
        <v>73122997</v>
      </c>
      <c s="5" r="D6" t="n">
        <v>73122997</v>
      </c>
      <c s="5" r="E6" t="n">
        <v>73122997</v>
      </c>
      <c s="5" r="F6" t="n">
        <v>73122997</v>
      </c>
    </row>
    <row r="7" spans="1:6">
      <c s="4" r="A7" t="s">
        <v>357</v>
      </c>
      <c s="4" r="B7" t="s">
        <v>358</v>
      </c>
    </row>
    <row r="8" spans="1:6">
      <c s="4" r="A8" t="s">
        <v>359</v>
      </c>
    </row>
    <row r="9" spans="1:6">
      <c s="3" r="A9" t="s">
        <v>353</v>
      </c>
    </row>
    <row r="10" spans="1:6">
      <c s="4" r="A10" t="s">
        <v>356</v>
      </c>
      <c s="5" r="B10" t="n">
        <v>38920000</v>
      </c>
      <c s="5" r="C10" t="n">
        <v>38920000</v>
      </c>
    </row>
    <row r="11" spans="1:6">
      <c s="4" r="A11" t="s">
        <v>232</v>
      </c>
    </row>
    <row r="12" spans="1:6">
      <c s="3" r="A12" t="s">
        <v>353</v>
      </c>
    </row>
    <row r="13" spans="1:6">
      <c s="4" r="A13" t="s">
        <v>360</v>
      </c>
      <c s="4" r="B13" t="s">
        <v>233</v>
      </c>
      <c s="4" r="C13"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4" r="A3" t="s">
        <v>69</v>
      </c>
      <c s="7" r="B3" t="n">
        <v>49325</v>
      </c>
      <c s="7" r="C3" t="n">
        <v>66733</v>
      </c>
      <c s="7" r="D3" t="n">
        <v>223190</v>
      </c>
      <c s="7" r="E3" t="n">
        <v>224265</v>
      </c>
    </row>
    <row r="4" spans="1:5">
      <c s="3" r="A4" t="s">
        <v>70</v>
      </c>
    </row>
    <row r="5" spans="1:5">
      <c s="4" r="A5" t="s">
        <v>71</v>
      </c>
      <c s="5" r="B5" t="n">
        <v>14501</v>
      </c>
      <c s="5" r="C5" t="n">
        <v>15434</v>
      </c>
      <c s="5" r="D5" t="n">
        <v>55694</v>
      </c>
      <c s="5" r="E5" t="n">
        <v>56578</v>
      </c>
    </row>
    <row r="6" spans="1:5">
      <c s="4" r="A6" t="s">
        <v>72</v>
      </c>
      <c s="5" r="B6" t="n">
        <v>33179</v>
      </c>
      <c s="5" r="C6" t="n">
        <v>26108</v>
      </c>
      <c s="5" r="D6" t="n">
        <v>82739</v>
      </c>
      <c s="5" r="E6" t="n">
        <v>77214</v>
      </c>
    </row>
    <row r="7" spans="1:5">
      <c s="4" r="A7" t="s">
        <v>73</v>
      </c>
      <c s="5" r="B7" t="n">
        <v>6042</v>
      </c>
      <c s="5" r="C7" t="n">
        <v>3963</v>
      </c>
      <c s="5" r="D7" t="n">
        <v>15148</v>
      </c>
      <c s="5" r="E7" t="n">
        <v>13887</v>
      </c>
    </row>
    <row r="8" spans="1:5">
      <c s="4" r="A8" t="s">
        <v>74</v>
      </c>
      <c s="5" r="B8" t="n">
        <v>7409</v>
      </c>
      <c s="5" r="C8" t="n">
        <v>6812</v>
      </c>
      <c s="5" r="D8" t="n">
        <v>21238</v>
      </c>
      <c s="5" r="E8" t="n">
        <v>20272</v>
      </c>
    </row>
    <row r="9" spans="1:5">
      <c s="4" r="A9" t="s">
        <v>75</v>
      </c>
      <c s="5" r="B9" t="n">
        <v>61131</v>
      </c>
      <c s="5" r="C9" t="n">
        <v>52317</v>
      </c>
      <c s="5" r="D9" t="n">
        <v>174819</v>
      </c>
      <c s="5" r="E9" t="n">
        <v>167951</v>
      </c>
    </row>
    <row r="10" spans="1:5">
      <c s="4" r="A10" t="s">
        <v>76</v>
      </c>
      <c s="5" r="B10" t="n">
        <v>-11806</v>
      </c>
      <c s="5" r="C10" t="n">
        <v>14416</v>
      </c>
      <c s="5" r="D10" t="n">
        <v>48371</v>
      </c>
      <c s="5" r="E10" t="n">
        <v>56314</v>
      </c>
    </row>
    <row r="11" spans="1:5">
      <c s="3" r="A11" t="s">
        <v>77</v>
      </c>
    </row>
    <row r="12" spans="1:5">
      <c s="4" r="A12" t="s">
        <v>78</v>
      </c>
      <c s="5" r="B12" t="n">
        <v>-1727</v>
      </c>
      <c s="5" r="C12" t="n">
        <v>-1724</v>
      </c>
      <c s="5" r="D12" t="n">
        <v>-5141</v>
      </c>
      <c s="5" r="E12" t="n">
        <v>-5052</v>
      </c>
    </row>
    <row r="13" spans="1:5">
      <c s="4" r="A13" t="s">
        <v>79</v>
      </c>
      <c s="5" r="B13" t="n">
        <v>10</v>
      </c>
      <c s="5" r="C13" t="n">
        <v>7</v>
      </c>
      <c s="5" r="D13" t="n">
        <v>34</v>
      </c>
      <c s="5" r="E13" t="n">
        <v>19</v>
      </c>
    </row>
    <row r="14" spans="1:5">
      <c s="4" r="A14" t="s">
        <v>80</v>
      </c>
      <c s="5" r="B14" t="n">
        <v>54</v>
      </c>
      <c s="5" r="C14" t="n">
        <v>33</v>
      </c>
      <c s="5" r="D14" t="n">
        <v>65</v>
      </c>
      <c s="5" r="E14" t="n">
        <v>48</v>
      </c>
    </row>
    <row r="15" spans="1:5">
      <c s="4" r="A15" t="s">
        <v>81</v>
      </c>
      <c s="5" r="B15" t="n">
        <v>-1663</v>
      </c>
      <c s="5" r="C15" t="n">
        <v>-1684</v>
      </c>
      <c s="5" r="D15" t="n">
        <v>-5042</v>
      </c>
      <c s="5" r="E15" t="n">
        <v>-4985</v>
      </c>
    </row>
    <row r="16" spans="1:5">
      <c s="4" r="A16" t="s">
        <v>82</v>
      </c>
      <c s="5" r="B16" t="n">
        <v>-13469</v>
      </c>
      <c s="5" r="C16" t="n">
        <v>12732</v>
      </c>
      <c s="5" r="D16" t="n">
        <v>43329</v>
      </c>
      <c s="5" r="E16" t="n">
        <v>51329</v>
      </c>
    </row>
    <row r="17" spans="1:5">
      <c s="4" r="A17" t="s">
        <v>83</v>
      </c>
      <c s="5" r="B17" t="n">
        <v>9</v>
      </c>
      <c s="5" r="C17" t="n">
        <v>13</v>
      </c>
      <c s="5" r="D17" t="n">
        <v>17</v>
      </c>
      <c s="5" r="E17" t="n">
        <v>27</v>
      </c>
    </row>
    <row r="18" spans="1:5">
      <c s="4" r="A18" t="s">
        <v>84</v>
      </c>
      <c s="7" r="B18" t="n">
        <v>-13478</v>
      </c>
      <c s="7" r="C18" t="n">
        <v>12719</v>
      </c>
      <c s="7" r="D18" t="n">
        <v>43312</v>
      </c>
      <c s="7" r="E18" t="n">
        <v>51302</v>
      </c>
    </row>
    <row r="19" spans="1:5">
      <c s="4" r="A19" t="s">
        <v>85</v>
      </c>
      <c s="8" r="B19" t="n">
        <v>-0.18</v>
      </c>
      <c s="8" r="C19" t="n">
        <v>0.17</v>
      </c>
      <c s="8" r="D19" t="n">
        <v>0.59</v>
      </c>
      <c s="8" r="E19" t="n">
        <v>0.7</v>
      </c>
    </row>
    <row r="20" spans="1:5">
      <c s="4" r="A20" t="s">
        <v>86</v>
      </c>
      <c s="8" r="B20" t="n">
        <v>-0.18</v>
      </c>
      <c s="8" r="C20" t="n">
        <v>0.17</v>
      </c>
      <c s="8" r="D20" t="n">
        <v>0.59</v>
      </c>
      <c s="8" r="E20" t="n">
        <v>0.7</v>
      </c>
    </row>
    <row r="21" spans="1:5">
      <c s="3" r="A21" t="s">
        <v>87</v>
      </c>
    </row>
    <row r="22" spans="1:5">
      <c s="4" r="A22" t="s">
        <v>88</v>
      </c>
      <c s="5" r="B22" t="n">
        <v>73123</v>
      </c>
      <c s="5" r="C22" t="n">
        <v>73115</v>
      </c>
      <c s="5" r="D22" t="n">
        <v>73123</v>
      </c>
      <c s="5" r="E22" t="n">
        <v>73114</v>
      </c>
    </row>
    <row r="23" spans="1:5">
      <c s="4" r="A23" t="s">
        <v>89</v>
      </c>
      <c s="5" r="B23" t="n">
        <v>73123</v>
      </c>
      <c s="5" r="C23" t="n">
        <v>73139</v>
      </c>
      <c s="5" r="D23" t="n">
        <v>73131</v>
      </c>
      <c s="5" r="E23" t="n">
        <v>73141</v>
      </c>
    </row>
    <row r="24" spans="1:5">
      <c s="4" r="A24" t="s">
        <v>90</v>
      </c>
    </row>
    <row r="25" spans="1:5">
      <c s="3" r="A25" t="s">
        <v>70</v>
      </c>
    </row>
    <row r="26" spans="1:5">
      <c s="4" r="A26" t="s">
        <v>71</v>
      </c>
      <c s="7" r="B26" t="n">
        <v>1147</v>
      </c>
      <c s="7" r="C26" t="n">
        <v>2232</v>
      </c>
      <c s="7" r="D26" t="n">
        <v>5149</v>
      </c>
      <c s="7" r="E26" t="n">
        <v>6805</v>
      </c>
    </row>
    <row r="27" spans="1:5">
      <c s="4" r="A27" t="s">
        <v>72</v>
      </c>
      <c s="5" r="B27" t="n">
        <v>1030</v>
      </c>
      <c s="5" r="C27" t="n">
        <v>621</v>
      </c>
      <c s="5" r="D27" t="n">
        <v>3252</v>
      </c>
      <c s="5" r="E27" t="n">
        <v>2191</v>
      </c>
    </row>
    <row r="28" spans="1:5">
      <c s="4" r="A28" t="s">
        <v>73</v>
      </c>
      <c s="5" r="B28" t="n">
        <v>3661</v>
      </c>
      <c s="5" r="C28" t="n">
        <v>3035</v>
      </c>
      <c s="5" r="D28" t="n">
        <v>10289</v>
      </c>
      <c s="5" r="E28" t="n">
        <v>10544</v>
      </c>
    </row>
    <row r="29" spans="1:5">
      <c s="4" r="A29" t="s">
        <v>91</v>
      </c>
    </row>
    <row r="30" spans="1:5">
      <c s="3" r="A30" t="s">
        <v>70</v>
      </c>
    </row>
    <row r="31" spans="1:5">
      <c s="4" r="A31" t="s">
        <v>71</v>
      </c>
      <c s="5" r="B31" t="n">
        <v>13354</v>
      </c>
      <c s="5" r="C31" t="n">
        <v>13202</v>
      </c>
      <c s="5" r="D31" t="n">
        <v>50545</v>
      </c>
      <c s="5" r="E31" t="n">
        <v>49773</v>
      </c>
    </row>
    <row r="32" spans="1:5">
      <c s="4" r="A32" t="s">
        <v>72</v>
      </c>
      <c s="5" r="B32" t="n">
        <v>32149</v>
      </c>
      <c s="5" r="C32" t="n">
        <v>25487</v>
      </c>
      <c s="5" r="D32" t="n">
        <v>79487</v>
      </c>
      <c s="5" r="E32" t="n">
        <v>75023</v>
      </c>
    </row>
    <row r="33" spans="1:5">
      <c s="4" r="A33" t="s">
        <v>73</v>
      </c>
      <c s="7" r="B33" t="n">
        <v>2381</v>
      </c>
      <c s="7" r="C33" t="n">
        <v>928</v>
      </c>
      <c s="7" r="D33" t="n">
        <v>4859</v>
      </c>
      <c s="7" r="E33" t="n">
        <v>3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61</v>
      </c>
      <c s="2" r="B1" t="s">
        <v>67</v>
      </c>
      <c s="2" r="E1" t="s">
        <v>1</v>
      </c>
    </row>
    <row r="2" spans="1:6">
      <c s="2" r="B2" t="s">
        <v>362</v>
      </c>
      <c s="2" r="C2" t="s">
        <v>363</v>
      </c>
      <c s="2" r="D2" t="s">
        <v>25</v>
      </c>
      <c s="2" r="E2" t="s">
        <v>2</v>
      </c>
      <c s="2" r="F2" t="s">
        <v>68</v>
      </c>
    </row>
    <row r="3" spans="1:6">
      <c s="3" r="A3" t="s">
        <v>163</v>
      </c>
    </row>
    <row r="4" spans="1:6">
      <c s="4" r="A4" t="s">
        <v>364</v>
      </c>
      <c s="7" r="B4" t="n">
        <v>15200</v>
      </c>
      <c s="7" r="C4" t="n">
        <v>17500</v>
      </c>
      <c s="7" r="D4" t="n">
        <v>16000</v>
      </c>
    </row>
    <row r="5" spans="1:6">
      <c s="4" r="A5" t="s">
        <v>365</v>
      </c>
      <c s="5" r="B5" t="n">
        <v>13300</v>
      </c>
      <c s="5" r="C5" t="n">
        <v>15400</v>
      </c>
      <c s="5" r="D5" t="n">
        <v>14000</v>
      </c>
    </row>
    <row r="6" spans="1:6">
      <c s="4" r="A6" t="s">
        <v>366</v>
      </c>
      <c s="7" r="B6" t="n">
        <v>28500</v>
      </c>
      <c s="7" r="C6" t="n">
        <v>32900</v>
      </c>
      <c s="7" r="D6" t="n">
        <v>30000</v>
      </c>
    </row>
    <row r="7" spans="1:6">
      <c s="4" r="A7" t="s">
        <v>367</v>
      </c>
      <c s="8" r="B7" t="n">
        <v>0.39</v>
      </c>
      <c s="8" r="C7" t="n">
        <v>0.45</v>
      </c>
      <c s="8" r="D7" t="n">
        <v>0.41</v>
      </c>
    </row>
    <row r="8" spans="1:6">
      <c s="4" r="A8" t="s">
        <v>356</v>
      </c>
      <c s="5" r="B8" t="n">
        <v>73122997</v>
      </c>
      <c s="5" r="C8" t="n">
        <v>73122997</v>
      </c>
      <c s="5" r="D8" t="n">
        <v>73122997</v>
      </c>
      <c s="5" r="E8" t="n">
        <v>73122997</v>
      </c>
    </row>
    <row r="9" spans="1:6">
      <c s="4" r="A9" t="s">
        <v>368</v>
      </c>
      <c s="7" r="E9" t="n">
        <v>48650</v>
      </c>
      <c s="7" r="F9" t="n">
        <v>44369</v>
      </c>
    </row>
    <row r="10" spans="1:6">
      <c s="4" r="A10" t="s">
        <v>369</v>
      </c>
      <c s="5" r="E10" t="n">
        <v>42754</v>
      </c>
      <c s="7" r="F10" t="n">
        <v>38980</v>
      </c>
    </row>
    <row r="11" spans="1:6">
      <c s="4" r="A11" t="s">
        <v>370</v>
      </c>
      <c s="7" r="E11" t="n">
        <v>91400</v>
      </c>
    </row>
    <row r="12" spans="1:6">
      <c s="4" r="A12" t="s">
        <v>371</v>
      </c>
      <c s="8" r="E12" t="n">
        <v>1.25</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5</v>
      </c>
    </row>
    <row r="2" spans="1:3">
      <c s="3" r="A2" t="s">
        <v>170</v>
      </c>
    </row>
    <row r="3" spans="1:3">
      <c s="4" r="A3" t="s">
        <v>373</v>
      </c>
      <c s="7" r="B3" t="n">
        <v>1786</v>
      </c>
      <c s="7" r="C3" t="n">
        <v>1376</v>
      </c>
    </row>
    <row r="4" spans="1:3">
      <c s="4" r="A4" t="s">
        <v>374</v>
      </c>
      <c s="5" r="B4" t="n">
        <v>372</v>
      </c>
      <c s="5" r="C4" t="n">
        <v>855</v>
      </c>
    </row>
    <row r="5" spans="1:3">
      <c s="4" r="A5" t="s">
        <v>375</v>
      </c>
      <c s="5" r="B5" t="n">
        <v>458</v>
      </c>
      <c s="5" r="C5" t="n">
        <v>458</v>
      </c>
    </row>
    <row r="6" spans="1:3">
      <c s="4" r="A6" t="s">
        <v>376</v>
      </c>
      <c s="5" r="B6" t="n">
        <v>168</v>
      </c>
      <c s="5" r="C6" t="n">
        <v>2827</v>
      </c>
    </row>
    <row r="7" spans="1:3">
      <c s="4" r="A7" t="s">
        <v>377</v>
      </c>
      <c s="5" r="B7" t="n">
        <v>2687</v>
      </c>
      <c s="5" r="C7" t="n">
        <v>4046</v>
      </c>
    </row>
    <row r="8" spans="1:3">
      <c s="4" r="A8" t="s">
        <v>125</v>
      </c>
      <c s="7" r="B8" t="n">
        <v>5471</v>
      </c>
      <c s="7" r="C8" t="n">
        <v>95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7"/>
    <col customWidth="1" max="2" min="2" width="28"/>
    <col customWidth="1" max="3" min="3" width="21"/>
  </cols>
  <sheetData>
    <row r="1" spans="1:3">
      <c s="1" r="A1" t="s">
        <v>378</v>
      </c>
      <c s="2" r="B1" t="s">
        <v>1</v>
      </c>
    </row>
    <row r="2" spans="1:3">
      <c s="2" r="B2" t="s">
        <v>379</v>
      </c>
      <c s="2" r="C2" t="s">
        <v>380</v>
      </c>
    </row>
    <row r="3" spans="1:3">
      <c s="3" r="A3" t="s">
        <v>172</v>
      </c>
    </row>
    <row r="4" spans="1:3">
      <c s="4" r="A4" t="s">
        <v>381</v>
      </c>
      <c s="5" r="B4" t="n">
        <v>4</v>
      </c>
    </row>
    <row r="5" spans="1:3">
      <c s="4" r="A5" t="s">
        <v>382</v>
      </c>
    </row>
    <row r="6" spans="1:3">
      <c s="3" r="A6" t="s">
        <v>172</v>
      </c>
    </row>
    <row r="7" spans="1:3">
      <c s="4" r="A7" t="s">
        <v>252</v>
      </c>
      <c s="4" r="B7" t="s">
        <v>383</v>
      </c>
    </row>
    <row r="8" spans="1:3">
      <c s="4" r="A8" t="s">
        <v>384</v>
      </c>
      <c s="4" r="B8" t="s">
        <v>385</v>
      </c>
    </row>
    <row r="9" spans="1:3">
      <c s="4" r="A9" t="s">
        <v>386</v>
      </c>
    </row>
    <row r="10" spans="1:3">
      <c s="3" r="A10" t="s">
        <v>172</v>
      </c>
    </row>
    <row r="11" spans="1:3">
      <c s="4" r="A11" t="s">
        <v>252</v>
      </c>
      <c s="4" r="B11" t="s">
        <v>383</v>
      </c>
    </row>
    <row r="12" spans="1:3">
      <c s="4" r="A12" t="s">
        <v>387</v>
      </c>
    </row>
    <row r="13" spans="1:3">
      <c s="3" r="A13" t="s">
        <v>172</v>
      </c>
    </row>
    <row r="14" spans="1:3">
      <c s="4" r="A14" t="s">
        <v>252</v>
      </c>
      <c s="4" r="B14" t="s">
        <v>388</v>
      </c>
    </row>
    <row r="15" spans="1:3">
      <c s="4" r="A15" t="s">
        <v>389</v>
      </c>
    </row>
    <row r="16" spans="1:3">
      <c s="3" r="A16" t="s">
        <v>172</v>
      </c>
    </row>
    <row r="17" spans="1:3">
      <c s="4" r="A17" t="s">
        <v>252</v>
      </c>
      <c s="4" r="B17" t="s">
        <v>390</v>
      </c>
    </row>
    <row r="18" spans="1:3">
      <c s="4" r="A18" t="s">
        <v>384</v>
      </c>
      <c s="4" r="B18" t="s">
        <v>391</v>
      </c>
    </row>
    <row r="19" spans="1:3">
      <c s="4" r="A19" t="s">
        <v>392</v>
      </c>
    </row>
    <row r="20" spans="1:3">
      <c s="3" r="A20" t="s">
        <v>172</v>
      </c>
    </row>
    <row r="21" spans="1:3">
      <c s="4" r="A21" t="s">
        <v>252</v>
      </c>
      <c s="4" r="B21" t="s">
        <v>390</v>
      </c>
    </row>
    <row r="22" spans="1:3">
      <c s="4" r="A22" t="s">
        <v>393</v>
      </c>
    </row>
    <row r="23" spans="1:3">
      <c s="3" r="A23" t="s">
        <v>172</v>
      </c>
    </row>
    <row r="24" spans="1:3">
      <c s="4" r="A24" t="s">
        <v>252</v>
      </c>
      <c s="4" r="B24" t="s">
        <v>394</v>
      </c>
    </row>
    <row r="25" spans="1:3">
      <c s="4" r="A25" t="s">
        <v>395</v>
      </c>
    </row>
    <row r="26" spans="1:3">
      <c s="3" r="A26" t="s">
        <v>172</v>
      </c>
    </row>
    <row r="27" spans="1:3">
      <c s="4" r="A27" t="s">
        <v>396</v>
      </c>
      <c s="7" r="B27" t="n">
        <v>125000000</v>
      </c>
    </row>
    <row r="28" spans="1:3">
      <c s="4" r="A28" t="s">
        <v>397</v>
      </c>
    </row>
    <row r="29" spans="1:3">
      <c s="3" r="A29" t="s">
        <v>172</v>
      </c>
    </row>
    <row r="30" spans="1:3">
      <c s="4" r="A30" t="s">
        <v>238</v>
      </c>
      <c s="5" r="B30" t="n">
        <v>25000000</v>
      </c>
    </row>
    <row r="31" spans="1:3">
      <c s="4" r="A31" t="s">
        <v>398</v>
      </c>
      <c s="5" r="B31" t="n">
        <v>0</v>
      </c>
      <c s="7" r="C31" t="n">
        <v>0</v>
      </c>
    </row>
    <row r="32" spans="1:3">
      <c s="4" r="A32" t="s">
        <v>399</v>
      </c>
    </row>
    <row r="33" spans="1:3">
      <c s="3" r="A33" t="s">
        <v>172</v>
      </c>
    </row>
    <row r="34" spans="1:3">
      <c s="4" r="A34" t="s">
        <v>400</v>
      </c>
      <c s="7" r="B34" t="n">
        <v>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s>
  <sheetData>
    <row r="1" spans="1:5">
      <c s="1" r="A1" t="s">
        <v>401</v>
      </c>
      <c s="2" r="B1" t="s">
        <v>67</v>
      </c>
      <c s="2" r="D1" t="s">
        <v>1</v>
      </c>
    </row>
    <row r="2" spans="1:5">
      <c s="2" r="B2" t="s">
        <v>402</v>
      </c>
      <c s="2" r="C2" t="s">
        <v>403</v>
      </c>
      <c s="2" r="D2" t="s">
        <v>402</v>
      </c>
      <c s="2" r="E2" t="s">
        <v>403</v>
      </c>
    </row>
    <row r="3" spans="1:5">
      <c s="4" r="A3" t="s">
        <v>404</v>
      </c>
    </row>
    <row r="4" spans="1:5">
      <c s="3" r="A4" t="s">
        <v>405</v>
      </c>
    </row>
    <row r="5" spans="1:5">
      <c s="4" r="A5" t="s">
        <v>396</v>
      </c>
      <c s="7" r="B5" t="n">
        <v>125000000</v>
      </c>
      <c s="7" r="D5" t="n">
        <v>125000000</v>
      </c>
    </row>
    <row r="6" spans="1:5">
      <c s="4" r="A6" t="s">
        <v>406</v>
      </c>
    </row>
    <row r="7" spans="1:5">
      <c s="3" r="A7" t="s">
        <v>405</v>
      </c>
    </row>
    <row r="8" spans="1:5">
      <c s="4" r="A8" t="s">
        <v>407</v>
      </c>
      <c s="5" r="B8" t="n">
        <v>2</v>
      </c>
      <c s="5" r="D8" t="n">
        <v>2</v>
      </c>
    </row>
    <row r="9" spans="1:5">
      <c s="4" r="A9" t="s">
        <v>408</v>
      </c>
      <c s="7" r="B9" t="n">
        <v>62500000</v>
      </c>
      <c s="7" r="D9" t="n">
        <v>62500000</v>
      </c>
    </row>
    <row r="10" spans="1:5">
      <c s="4" r="A10" t="s">
        <v>409</v>
      </c>
      <c s="4" r="B10" t="s">
        <v>410</v>
      </c>
      <c s="4" r="D10" t="s">
        <v>410</v>
      </c>
    </row>
    <row r="11" spans="1:5">
      <c s="4" r="A11" t="s">
        <v>411</v>
      </c>
      <c s="4" r="B11" t="s">
        <v>412</v>
      </c>
      <c s="4" r="D11" t="s">
        <v>412</v>
      </c>
    </row>
    <row r="12" spans="1:5">
      <c s="4" r="A12" t="s">
        <v>413</v>
      </c>
      <c s="7" r="B12" t="n">
        <v>300000</v>
      </c>
      <c s="7" r="C12" t="n">
        <v>300000</v>
      </c>
      <c s="7" r="D12" t="n">
        <v>800000</v>
      </c>
      <c s="7" r="E12" t="n">
        <v>800000</v>
      </c>
    </row>
    <row r="13" spans="1:5">
      <c s="4" r="A13" t="s">
        <v>414</v>
      </c>
    </row>
    <row r="14" spans="1:5">
      <c s="3" r="A14" t="s">
        <v>405</v>
      </c>
    </row>
    <row r="15" spans="1:5">
      <c s="4" r="A15" t="s">
        <v>415</v>
      </c>
      <c s="4" r="B15" t="s">
        <v>416</v>
      </c>
      <c s="4" r="D15" t="s">
        <v>416</v>
      </c>
    </row>
    <row r="16" spans="1:5">
      <c s="4" r="A16" t="s">
        <v>417</v>
      </c>
      <c s="4" r="D16" t="s">
        <v>418</v>
      </c>
    </row>
    <row r="17" spans="1:5">
      <c s="4" r="A17" t="s">
        <v>419</v>
      </c>
    </row>
    <row r="18" spans="1:5">
      <c s="3" r="A18" t="s">
        <v>405</v>
      </c>
    </row>
    <row r="19" spans="1:5">
      <c s="4" r="A19" t="s">
        <v>415</v>
      </c>
      <c s="4" r="B19" t="s">
        <v>420</v>
      </c>
      <c s="4" r="D19" t="s">
        <v>420</v>
      </c>
    </row>
    <row r="20" spans="1:5">
      <c s="4" r="A20" t="s">
        <v>417</v>
      </c>
      <c s="4" r="D20" t="s">
        <v>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21</v>
      </c>
      <c s="2" r="B1" t="s">
        <v>67</v>
      </c>
      <c s="2" r="D1" t="s">
        <v>1</v>
      </c>
    </row>
    <row r="2" spans="1:5">
      <c s="2" r="B2" t="s">
        <v>2</v>
      </c>
      <c s="2" r="C2" t="s">
        <v>68</v>
      </c>
      <c s="2" r="D2" t="s">
        <v>2</v>
      </c>
      <c s="2" r="E2" t="s">
        <v>68</v>
      </c>
    </row>
    <row r="3" spans="1:5">
      <c s="3" r="A3" t="s">
        <v>422</v>
      </c>
    </row>
    <row r="4" spans="1:5">
      <c s="4" r="A4" t="s">
        <v>423</v>
      </c>
      <c s="7" r="B4" t="n">
        <v>1390</v>
      </c>
      <c s="7" r="D4" t="n">
        <v>1390</v>
      </c>
    </row>
    <row r="5" spans="1:5">
      <c s="5" r="A5" t="n">
        <v>2016</v>
      </c>
      <c s="5" r="B5" t="n">
        <v>4943</v>
      </c>
      <c s="5" r="D5" t="n">
        <v>4943</v>
      </c>
    </row>
    <row r="6" spans="1:5">
      <c s="5" r="A6" t="n">
        <v>2017</v>
      </c>
      <c s="5" r="B6" t="n">
        <v>3308</v>
      </c>
      <c s="5" r="D6" t="n">
        <v>3308</v>
      </c>
    </row>
    <row r="7" spans="1:5">
      <c s="5" r="A7" t="n">
        <v>2018</v>
      </c>
      <c s="5" r="B7" t="n">
        <v>2496</v>
      </c>
      <c s="5" r="D7" t="n">
        <v>2496</v>
      </c>
    </row>
    <row r="8" spans="1:5">
      <c s="5" r="A8" t="n">
        <v>2019</v>
      </c>
      <c s="5" r="B8" t="n">
        <v>1897</v>
      </c>
      <c s="5" r="D8" t="n">
        <v>1897</v>
      </c>
    </row>
    <row r="9" spans="1:5">
      <c s="4" r="A9" t="s">
        <v>424</v>
      </c>
      <c s="5" r="B9" t="n">
        <v>3661</v>
      </c>
      <c s="5" r="D9" t="n">
        <v>3661</v>
      </c>
    </row>
    <row r="10" spans="1:5">
      <c s="4" r="A10" t="s">
        <v>425</v>
      </c>
      <c s="5" r="B10" t="n">
        <v>17695</v>
      </c>
      <c s="5" r="D10" t="n">
        <v>17695</v>
      </c>
    </row>
    <row r="11" spans="1:5">
      <c s="3" r="A11" t="s">
        <v>426</v>
      </c>
    </row>
    <row r="12" spans="1:5">
      <c s="4" r="A12" t="s">
        <v>423</v>
      </c>
      <c s="5" r="B12" t="n">
        <v>5294</v>
      </c>
      <c s="5" r="D12" t="n">
        <v>5294</v>
      </c>
    </row>
    <row r="13" spans="1:5">
      <c s="5" r="A13" t="n">
        <v>2016</v>
      </c>
      <c s="5" r="B13" t="n">
        <v>14594</v>
      </c>
      <c s="5" r="D13" t="n">
        <v>14594</v>
      </c>
    </row>
    <row r="14" spans="1:5">
      <c s="5" r="A14" t="n">
        <v>2017</v>
      </c>
      <c s="5" r="B14" t="n">
        <v>14626</v>
      </c>
      <c s="5" r="D14" t="n">
        <v>14626</v>
      </c>
    </row>
    <row r="15" spans="1:5">
      <c s="5" r="A15" t="n">
        <v>2018</v>
      </c>
      <c s="5" r="B15" t="n">
        <v>13128</v>
      </c>
      <c s="5" r="D15" t="n">
        <v>13128</v>
      </c>
    </row>
    <row r="16" spans="1:5">
      <c s="5" r="A16" t="n">
        <v>2019</v>
      </c>
      <c s="5" r="B16" t="n">
        <v>11882</v>
      </c>
      <c s="5" r="D16" t="n">
        <v>11882</v>
      </c>
    </row>
    <row r="17" spans="1:5">
      <c s="4" r="A17" t="s">
        <v>424</v>
      </c>
      <c s="5" r="B17" t="n">
        <v>63801</v>
      </c>
      <c s="5" r="D17" t="n">
        <v>63801</v>
      </c>
    </row>
    <row r="18" spans="1:5">
      <c s="4" r="A18" t="s">
        <v>427</v>
      </c>
      <c s="5" r="B18" t="n">
        <v>123325</v>
      </c>
      <c s="5" r="D18" t="n">
        <v>123325</v>
      </c>
    </row>
    <row r="19" spans="1:5">
      <c s="4" r="A19" t="s">
        <v>428</v>
      </c>
    </row>
    <row r="20" spans="1:5">
      <c s="3" r="A20" t="s">
        <v>429</v>
      </c>
    </row>
    <row r="21" spans="1:5">
      <c s="4" r="A21" t="s">
        <v>430</v>
      </c>
      <c s="7" r="B21" t="n">
        <v>1200</v>
      </c>
      <c s="7" r="C21" t="n">
        <v>1200</v>
      </c>
      <c s="7" r="D21" t="n">
        <v>3500</v>
      </c>
      <c s="7" r="E21" t="n">
        <v>3700</v>
      </c>
    </row>
    <row r="22" spans="1:5">
      <c s="4" r="A22" t="s">
        <v>431</v>
      </c>
    </row>
    <row r="23" spans="1:5">
      <c s="3" r="A23" t="s">
        <v>429</v>
      </c>
    </row>
    <row r="24" spans="1:5">
      <c s="4" r="A24" t="s">
        <v>432</v>
      </c>
      <c s="4" r="D24" t="s">
        <v>2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433</v>
      </c>
      <c s="2" r="B1" t="s">
        <v>67</v>
      </c>
      <c s="2" r="D1" t="s">
        <v>1</v>
      </c>
    </row>
    <row r="2" spans="1:5">
      <c s="2" r="B2" t="s">
        <v>2</v>
      </c>
      <c s="2" r="C2" t="s">
        <v>68</v>
      </c>
      <c s="2" r="D2" t="s">
        <v>2</v>
      </c>
      <c s="2" r="E2" t="s">
        <v>68</v>
      </c>
    </row>
    <row r="3" spans="1:5">
      <c s="4" r="A3" t="s">
        <v>434</v>
      </c>
    </row>
    <row r="4" spans="1:5">
      <c s="3" r="A4" t="s">
        <v>435</v>
      </c>
    </row>
    <row r="5" spans="1:5">
      <c s="4" r="A5" t="s">
        <v>436</v>
      </c>
      <c s="7" r="B5" t="n">
        <v>1</v>
      </c>
      <c s="10" r="C5" t="n">
        <v>1.2</v>
      </c>
      <c s="10" r="D5" t="n">
        <v>3.3</v>
      </c>
      <c s="10" r="E5" t="n">
        <v>3.6</v>
      </c>
    </row>
    <row r="6" spans="1:5">
      <c s="4" r="A6" t="s">
        <v>437</v>
      </c>
    </row>
    <row r="7" spans="1:5">
      <c s="3" r="A7" t="s">
        <v>435</v>
      </c>
    </row>
    <row r="8" spans="1:5">
      <c s="4" r="A8" t="s">
        <v>436</v>
      </c>
      <c s="10" r="B8" t="n">
        <v>0.9</v>
      </c>
      <c s="7" r="C8" t="n">
        <v>1</v>
      </c>
      <c s="10" r="D8" t="n">
        <v>2.6</v>
      </c>
      <c s="7" r="E8"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30"/>
    <col customWidth="1" max="6" min="6" width="21"/>
    <col customWidth="1" max="7" min="7" width="21"/>
  </cols>
  <sheetData>
    <row r="1" spans="1:7">
      <c s="1" r="A1" t="s">
        <v>438</v>
      </c>
      <c s="2" r="B1" t="s">
        <v>439</v>
      </c>
      <c s="2" r="C1" t="s">
        <v>67</v>
      </c>
      <c s="2" r="E1" t="s">
        <v>1</v>
      </c>
    </row>
    <row r="2" spans="1:7">
      <c s="2" r="B2" t="s">
        <v>440</v>
      </c>
      <c s="2" r="C2" t="s">
        <v>220</v>
      </c>
      <c s="2" r="D2" t="s">
        <v>403</v>
      </c>
      <c s="2" r="E2" t="s">
        <v>441</v>
      </c>
      <c s="2" r="F2" t="s">
        <v>403</v>
      </c>
      <c s="2" r="G2" t="s">
        <v>380</v>
      </c>
    </row>
    <row r="3" spans="1:7">
      <c s="3" r="A3" t="s">
        <v>353</v>
      </c>
    </row>
    <row r="4" spans="1:7">
      <c s="4" r="A4" t="s">
        <v>442</v>
      </c>
      <c s="5" r="E4" t="n">
        <v>2</v>
      </c>
    </row>
    <row r="5" spans="1:7">
      <c s="4" r="A5" t="s">
        <v>443</v>
      </c>
      <c s="7" r="C5" t="n">
        <v>49325</v>
      </c>
      <c s="7" r="D5" t="n">
        <v>66733</v>
      </c>
      <c s="7" r="E5" t="n">
        <v>223190</v>
      </c>
      <c s="7" r="F5" t="n">
        <v>224265</v>
      </c>
    </row>
    <row r="6" spans="1:7">
      <c s="4" r="A6" t="s">
        <v>444</v>
      </c>
      <c s="5" r="C6" t="n">
        <v>694</v>
      </c>
      <c s="5" r="E6" t="n">
        <v>694</v>
      </c>
      <c s="7" r="G6" t="n">
        <v>1848</v>
      </c>
    </row>
    <row r="7" spans="1:7">
      <c s="4" r="A7" t="s">
        <v>60</v>
      </c>
      <c s="5" r="C7" t="n">
        <v>822</v>
      </c>
      <c s="5" r="E7" t="n">
        <v>822</v>
      </c>
      <c s="5" r="G7" t="n">
        <v>957</v>
      </c>
    </row>
    <row r="8" spans="1:7">
      <c s="4" r="A8" t="s">
        <v>61</v>
      </c>
      <c s="5" r="C8" t="n">
        <v>2230</v>
      </c>
      <c s="5" r="E8" t="n">
        <v>2230</v>
      </c>
      <c s="5" r="G8" t="n">
        <v>2279</v>
      </c>
    </row>
    <row r="9" spans="1:7">
      <c s="4" r="A9" t="s">
        <v>445</v>
      </c>
    </row>
    <row r="10" spans="1:7">
      <c s="3" r="A10" t="s">
        <v>353</v>
      </c>
    </row>
    <row r="11" spans="1:7">
      <c s="4" r="A11" t="s">
        <v>443</v>
      </c>
      <c s="5" r="C11" t="n">
        <v>500</v>
      </c>
      <c s="5" r="D11" t="n">
        <v>100</v>
      </c>
      <c s="5" r="E11" t="n">
        <v>9000</v>
      </c>
      <c s="5" r="F11" t="n">
        <v>6900</v>
      </c>
    </row>
    <row r="12" spans="1:7">
      <c s="4" r="A12" t="s">
        <v>446</v>
      </c>
    </row>
    <row r="13" spans="1:7">
      <c s="3" r="A13" t="s">
        <v>353</v>
      </c>
    </row>
    <row r="14" spans="1:7">
      <c s="4" r="A14" t="s">
        <v>447</v>
      </c>
      <c s="5" r="C14" t="n">
        <v>0</v>
      </c>
      <c s="7" r="D14" t="n">
        <v>-400</v>
      </c>
      <c s="5" r="E14" t="n">
        <v>0</v>
      </c>
      <c s="7" r="F14" t="n">
        <v>-900</v>
      </c>
    </row>
    <row r="15" spans="1:7">
      <c s="4" r="A15" t="s">
        <v>448</v>
      </c>
    </row>
    <row r="16" spans="1:7">
      <c s="3" r="A16" t="s">
        <v>353</v>
      </c>
    </row>
    <row r="17" spans="1:7">
      <c s="4" r="A17" t="s">
        <v>444</v>
      </c>
      <c s="5" r="C17" t="n">
        <v>200</v>
      </c>
      <c s="5" r="E17" t="n">
        <v>200</v>
      </c>
      <c s="5" r="G17" t="n">
        <v>200</v>
      </c>
    </row>
    <row r="18" spans="1:7">
      <c s="4" r="A18" t="s">
        <v>449</v>
      </c>
      <c s="4" r="B18" t="s">
        <v>450</v>
      </c>
    </row>
    <row r="19" spans="1:7">
      <c s="4" r="A19" t="s">
        <v>451</v>
      </c>
      <c s="4" r="B19" t="s">
        <v>452</v>
      </c>
    </row>
    <row r="20" spans="1:7">
      <c s="4" r="A20" t="s">
        <v>60</v>
      </c>
      <c s="5" r="C20" t="n">
        <v>800</v>
      </c>
      <c s="5" r="E20" t="n">
        <v>800</v>
      </c>
      <c s="5" r="G20" t="n">
        <v>1000</v>
      </c>
    </row>
    <row r="21" spans="1:7">
      <c s="4" r="A21" t="s">
        <v>61</v>
      </c>
      <c s="5" r="G21" t="n">
        <v>100</v>
      </c>
    </row>
    <row r="22" spans="1:7">
      <c s="4" r="A22" t="s">
        <v>453</v>
      </c>
    </row>
    <row r="23" spans="1:7">
      <c s="3" r="A23" t="s">
        <v>353</v>
      </c>
    </row>
    <row r="24" spans="1:7">
      <c s="4" r="A24" t="s">
        <v>444</v>
      </c>
      <c s="5" r="C24" t="n">
        <v>200</v>
      </c>
      <c s="5" r="E24" t="n">
        <v>200</v>
      </c>
      <c s="5" r="G24" t="n">
        <v>200</v>
      </c>
    </row>
    <row r="25" spans="1:7">
      <c s="4" r="A25" t="s">
        <v>61</v>
      </c>
      <c s="5" r="C25" t="n">
        <v>800</v>
      </c>
      <c s="5" r="E25" t="n">
        <v>800</v>
      </c>
      <c s="5" r="G25" t="n">
        <v>1100</v>
      </c>
    </row>
    <row r="26" spans="1:7">
      <c s="4" r="A26" t="s">
        <v>454</v>
      </c>
    </row>
    <row r="27" spans="1:7">
      <c s="3" r="A27" t="s">
        <v>353</v>
      </c>
    </row>
    <row r="28" spans="1:7">
      <c s="4" r="A28" t="s">
        <v>444</v>
      </c>
      <c s="7" r="C28" t="n">
        <v>200</v>
      </c>
      <c s="7" r="E28" t="n">
        <v>200</v>
      </c>
      <c s="7" r="G28" t="n">
        <v>13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455</v>
      </c>
      <c s="2" r="B1" t="s">
        <v>67</v>
      </c>
      <c s="2" r="D1" t="s">
        <v>1</v>
      </c>
    </row>
    <row r="2" spans="1:6">
      <c s="2" r="B2" t="s">
        <v>220</v>
      </c>
      <c s="2" r="C2" t="s">
        <v>403</v>
      </c>
      <c s="2" r="D2" t="s">
        <v>456</v>
      </c>
      <c s="2" r="E2" t="s">
        <v>403</v>
      </c>
      <c s="2" r="F2" t="s">
        <v>380</v>
      </c>
    </row>
    <row r="3" spans="1:6">
      <c s="3" r="A3" t="s">
        <v>353</v>
      </c>
    </row>
    <row r="4" spans="1:6">
      <c s="4" r="A4" t="s">
        <v>457</v>
      </c>
      <c s="7" r="B4" t="n">
        <v>14501</v>
      </c>
      <c s="7" r="C4" t="n">
        <v>15434</v>
      </c>
      <c s="7" r="D4" t="n">
        <v>55694</v>
      </c>
      <c s="7" r="E4" t="n">
        <v>56578</v>
      </c>
    </row>
    <row r="5" spans="1:6">
      <c s="4" r="A5" t="s">
        <v>458</v>
      </c>
      <c s="5" r="B5" t="n">
        <v>2230</v>
      </c>
      <c s="5" r="D5" t="n">
        <v>2230</v>
      </c>
      <c s="7" r="F5" t="n">
        <v>2279</v>
      </c>
    </row>
    <row r="6" spans="1:6">
      <c s="4" r="A6" t="s">
        <v>459</v>
      </c>
    </row>
    <row r="7" spans="1:6">
      <c s="3" r="A7" t="s">
        <v>353</v>
      </c>
    </row>
    <row r="8" spans="1:6">
      <c s="4" r="A8" t="s">
        <v>457</v>
      </c>
      <c s="5" r="B8" t="n">
        <v>1100</v>
      </c>
      <c s="7" r="C8" t="n">
        <v>2100</v>
      </c>
      <c s="5" r="D8" t="n">
        <v>5000</v>
      </c>
      <c s="7" r="E8" t="n">
        <v>6600</v>
      </c>
    </row>
    <row r="9" spans="1:6">
      <c s="4" r="A9" t="s">
        <v>458</v>
      </c>
      <c s="7" r="B9" t="n">
        <v>600</v>
      </c>
      <c s="7" r="D9" t="n">
        <v>600</v>
      </c>
      <c s="7" r="F9" t="n">
        <v>500</v>
      </c>
    </row>
    <row r="10" spans="1:6">
      <c s="4" r="A10" t="s">
        <v>460</v>
      </c>
    </row>
    <row r="11" spans="1:6">
      <c s="3" r="A11" t="s">
        <v>353</v>
      </c>
    </row>
    <row r="12" spans="1:6">
      <c s="4" r="A12" t="s">
        <v>461</v>
      </c>
      <c s="4" r="D12" t="s">
        <v>229</v>
      </c>
    </row>
    <row r="13" spans="1:6">
      <c s="4" r="A13" t="s">
        <v>462</v>
      </c>
      <c s="5" r="D13" t="n">
        <v>500000</v>
      </c>
    </row>
    <row r="14" spans="1:6">
      <c s="4" r="A14" t="s">
        <v>463</v>
      </c>
      <c s="4" r="D14" t="s">
        <v>464</v>
      </c>
    </row>
    <row r="15" spans="1:6">
      <c s="4" r="A15" t="s">
        <v>465</v>
      </c>
      <c s="5" r="D15" t="n">
        <v>25</v>
      </c>
    </row>
    <row r="16" spans="1:6">
      <c s="4" r="A16" t="s">
        <v>466</v>
      </c>
      <c s="5" r="D16" t="n">
        <v>205</v>
      </c>
    </row>
    <row r="17" spans="1:6">
      <c s="4" r="A17" t="s">
        <v>467</v>
      </c>
      <c s="11" r="D17" t="n">
        <v>0.5</v>
      </c>
    </row>
    <row r="18" spans="1:6">
      <c s="4" r="A18" t="s">
        <v>468</v>
      </c>
      <c s="5" r="D18" t="n">
        <v>1</v>
      </c>
    </row>
    <row r="19" spans="1:6">
      <c s="4" r="A19" t="s">
        <v>469</v>
      </c>
    </row>
    <row r="20" spans="1:6">
      <c s="3" r="A20" t="s">
        <v>353</v>
      </c>
    </row>
    <row r="21" spans="1:6">
      <c s="4" r="A21" t="s">
        <v>470</v>
      </c>
      <c s="5" r="D21" t="n">
        <v>41667</v>
      </c>
    </row>
    <row r="22" spans="1:6">
      <c s="4" r="A22" t="s">
        <v>471</v>
      </c>
      <c s="4" r="D22" t="s">
        <v>227</v>
      </c>
    </row>
    <row r="23" spans="1:6">
      <c s="4" r="A23" t="s">
        <v>465</v>
      </c>
      <c s="5" r="D23" t="n">
        <v>5</v>
      </c>
    </row>
    <row r="24" spans="1:6">
      <c s="4" r="A24" t="s">
        <v>472</v>
      </c>
    </row>
    <row r="25" spans="1:6">
      <c s="3" r="A25" t="s">
        <v>353</v>
      </c>
    </row>
    <row r="26" spans="1:6">
      <c s="4" r="A26" t="s">
        <v>465</v>
      </c>
      <c s="5" r="D26" t="n">
        <v>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3</v>
      </c>
      <c s="2" r="B1" t="s">
        <v>67</v>
      </c>
      <c s="2" r="D1" t="s">
        <v>1</v>
      </c>
    </row>
    <row r="2" spans="1:6">
      <c s="2" r="B2" t="s">
        <v>2</v>
      </c>
      <c s="2" r="C2" t="s">
        <v>68</v>
      </c>
      <c s="2" r="D2" t="s">
        <v>2</v>
      </c>
      <c s="2" r="E2" t="s">
        <v>68</v>
      </c>
      <c s="2" r="F2" t="s">
        <v>25</v>
      </c>
    </row>
    <row r="3" spans="1:6">
      <c s="3" r="A3" t="s">
        <v>353</v>
      </c>
    </row>
    <row r="4" spans="1:6">
      <c s="4" r="A4" t="s">
        <v>474</v>
      </c>
      <c s="7" r="B4" t="n">
        <v>33179</v>
      </c>
      <c s="7" r="C4" t="n">
        <v>26108</v>
      </c>
      <c s="7" r="D4" t="n">
        <v>82739</v>
      </c>
      <c s="7" r="E4" t="n">
        <v>77214</v>
      </c>
    </row>
    <row r="5" spans="1:6">
      <c s="4" r="A5" t="s">
        <v>475</v>
      </c>
      <c s="5" r="B5" t="n">
        <v>6042</v>
      </c>
      <c s="5" r="C5" t="n">
        <v>3963</v>
      </c>
      <c s="5" r="D5" t="n">
        <v>15148</v>
      </c>
      <c s="5" r="E5" t="n">
        <v>13887</v>
      </c>
    </row>
    <row r="6" spans="1:6">
      <c s="4" r="A6" t="s">
        <v>61</v>
      </c>
      <c s="5" r="B6" t="n">
        <v>2230</v>
      </c>
      <c s="5" r="D6" t="n">
        <v>2230</v>
      </c>
      <c s="7" r="F6" t="n">
        <v>2279</v>
      </c>
    </row>
    <row r="7" spans="1:6">
      <c s="4" r="A7" t="s">
        <v>59</v>
      </c>
      <c s="5" r="B7" t="n">
        <v>694</v>
      </c>
      <c s="5" r="D7" t="n">
        <v>694</v>
      </c>
      <c s="5" r="F7" t="n">
        <v>1848</v>
      </c>
    </row>
    <row r="8" spans="1:6">
      <c s="4" r="A8" t="s">
        <v>476</v>
      </c>
    </row>
    <row r="9" spans="1:6">
      <c s="3" r="A9" t="s">
        <v>353</v>
      </c>
    </row>
    <row r="10" spans="1:6">
      <c s="4" r="A10" t="s">
        <v>474</v>
      </c>
      <c s="5" r="B10" t="n">
        <v>900</v>
      </c>
      <c s="5" r="C10" t="n">
        <v>900</v>
      </c>
      <c s="5" r="D10" t="n">
        <v>2800</v>
      </c>
      <c s="5" r="E10" t="n">
        <v>2700</v>
      </c>
    </row>
    <row r="11" spans="1:6">
      <c s="4" r="A11" t="s">
        <v>475</v>
      </c>
      <c s="5" r="B11" t="n">
        <v>2800</v>
      </c>
      <c s="5" r="C11" t="n">
        <v>2600</v>
      </c>
      <c s="5" r="D11" t="n">
        <v>7700</v>
      </c>
      <c s="5" r="E11" t="n">
        <v>9000</v>
      </c>
    </row>
    <row r="12" spans="1:6">
      <c s="4" r="A12" t="s">
        <v>100</v>
      </c>
      <c s="5" r="B12" t="n">
        <v>3700</v>
      </c>
      <c s="5" r="C12" t="n">
        <v>3500</v>
      </c>
      <c s="5" r="D12" t="n">
        <v>10500</v>
      </c>
      <c s="5" r="E12" t="n">
        <v>11700</v>
      </c>
    </row>
    <row r="13" spans="1:6">
      <c s="4" r="A13" t="s">
        <v>477</v>
      </c>
      <c s="5" r="B13" t="n">
        <v>1600</v>
      </c>
      <c s="7" r="C13" t="n">
        <v>1300</v>
      </c>
      <c s="5" r="D13" t="n">
        <v>4200</v>
      </c>
      <c s="7" r="E13" t="n">
        <v>4100</v>
      </c>
    </row>
    <row r="14" spans="1:6">
      <c s="4" r="A14" t="s">
        <v>478</v>
      </c>
    </row>
    <row r="15" spans="1:6">
      <c s="3" r="A15" t="s">
        <v>353</v>
      </c>
    </row>
    <row r="16" spans="1:6">
      <c s="4" r="A16" t="s">
        <v>61</v>
      </c>
      <c s="5" r="B16" t="n">
        <v>2900</v>
      </c>
      <c s="5" r="D16" t="n">
        <v>2900</v>
      </c>
      <c s="5" r="F16" t="n">
        <v>2600</v>
      </c>
    </row>
    <row r="17" spans="1:6">
      <c s="4" r="A17" t="s">
        <v>479</v>
      </c>
    </row>
    <row r="18" spans="1:6">
      <c s="3" r="A18" t="s">
        <v>353</v>
      </c>
    </row>
    <row r="19" spans="1:6">
      <c s="4" r="A19" t="s">
        <v>59</v>
      </c>
      <c s="7" r="B19" t="n">
        <v>100</v>
      </c>
      <c s="7" r="D19" t="n">
        <v>100</v>
      </c>
      <c s="7" r="F19" t="n">
        <v>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s="1" r="A1" t="s">
        <v>480</v>
      </c>
      <c s="2" r="B1" t="s">
        <v>67</v>
      </c>
      <c s="2" r="D1" t="s">
        <v>1</v>
      </c>
    </row>
    <row r="2" spans="1:6">
      <c s="2" r="B2" t="s">
        <v>2</v>
      </c>
      <c s="2" r="C2" t="s">
        <v>68</v>
      </c>
      <c s="2" r="D2" t="s">
        <v>2</v>
      </c>
      <c s="2" r="E2" t="s">
        <v>68</v>
      </c>
      <c s="2" r="F2" t="s">
        <v>25</v>
      </c>
    </row>
    <row r="3" spans="1:6">
      <c s="3" r="A3" t="s">
        <v>353</v>
      </c>
    </row>
    <row r="4" spans="1:6">
      <c s="4" r="A4" t="s">
        <v>62</v>
      </c>
      <c s="7" r="B4" t="n">
        <v>2186</v>
      </c>
      <c s="7" r="D4" t="n">
        <v>2186</v>
      </c>
      <c s="7" r="F4" t="n">
        <v>1129</v>
      </c>
    </row>
    <row r="5" spans="1:6">
      <c s="4" r="A5" t="s">
        <v>481</v>
      </c>
    </row>
    <row r="6" spans="1:6">
      <c s="3" r="A6" t="s">
        <v>353</v>
      </c>
    </row>
    <row r="7" spans="1:6">
      <c s="4" r="A7" t="s">
        <v>477</v>
      </c>
      <c s="5" r="B7" t="n">
        <v>1000</v>
      </c>
      <c s="7" r="C7" t="n">
        <v>600</v>
      </c>
      <c s="5" r="D7" t="n">
        <v>3100</v>
      </c>
      <c s="7" r="E7" t="n">
        <v>1800</v>
      </c>
    </row>
    <row r="8" spans="1:6">
      <c s="4" r="A8" t="s">
        <v>482</v>
      </c>
    </row>
    <row r="9" spans="1:6">
      <c s="3" r="A9" t="s">
        <v>353</v>
      </c>
    </row>
    <row r="10" spans="1:6">
      <c s="4" r="A10" t="s">
        <v>62</v>
      </c>
      <c s="7" r="B10" t="n">
        <v>2200</v>
      </c>
      <c s="7" r="D10" t="n">
        <v>2200</v>
      </c>
      <c s="7" r="F10" t="n">
        <v>1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2</v>
      </c>
      <c s="2" r="B1" t="s">
        <v>67</v>
      </c>
      <c s="2" r="D1" t="s">
        <v>1</v>
      </c>
    </row>
    <row r="2" spans="1:5">
      <c s="2" r="B2" t="s">
        <v>2</v>
      </c>
      <c s="2" r="C2" t="s">
        <v>68</v>
      </c>
      <c s="2" r="D2" t="s">
        <v>2</v>
      </c>
      <c s="2" r="E2" t="s">
        <v>68</v>
      </c>
    </row>
    <row r="3" spans="1:5">
      <c s="3" r="A3" t="s">
        <v>93</v>
      </c>
    </row>
    <row r="4" spans="1:5">
      <c s="4" r="A4" t="s">
        <v>84</v>
      </c>
      <c s="7" r="B4" t="n">
        <v>-13478</v>
      </c>
      <c s="7" r="C4" t="n">
        <v>12719</v>
      </c>
      <c s="7" r="D4" t="n">
        <v>43312</v>
      </c>
      <c s="7" r="E4" t="n">
        <v>51302</v>
      </c>
    </row>
    <row r="5" spans="1:5">
      <c s="3" r="A5" t="s">
        <v>94</v>
      </c>
    </row>
    <row r="6" spans="1:5">
      <c s="4" r="A6" t="s">
        <v>95</v>
      </c>
      <c s="5" r="B6" t="n">
        <v>-22</v>
      </c>
      <c s="5" r="C6" t="n">
        <v>36</v>
      </c>
      <c s="5" r="D6" t="n">
        <v>-132</v>
      </c>
      <c s="5" r="E6" t="n">
        <v>-157</v>
      </c>
    </row>
    <row r="7" spans="1:5">
      <c s="4" r="A7" t="s">
        <v>96</v>
      </c>
      <c s="5" r="B7" t="n">
        <v>265</v>
      </c>
      <c s="5" r="C7" t="n">
        <v>275</v>
      </c>
      <c s="5" r="D7" t="n">
        <v>798</v>
      </c>
      <c s="5" r="E7" t="n">
        <v>816</v>
      </c>
    </row>
    <row r="8" spans="1:5">
      <c s="4" r="A8" t="s">
        <v>97</v>
      </c>
      <c s="5" r="B8" t="n">
        <v>243</v>
      </c>
      <c s="5" r="C8" t="n">
        <v>311</v>
      </c>
      <c s="5" r="D8" t="n">
        <v>666</v>
      </c>
      <c s="5" r="E8" t="n">
        <v>659</v>
      </c>
    </row>
    <row r="9" spans="1:5">
      <c s="4" r="A9" t="s">
        <v>98</v>
      </c>
      <c s="7" r="B9" t="n">
        <v>-13235</v>
      </c>
      <c s="7" r="C9" t="n">
        <v>13030</v>
      </c>
      <c s="7" r="D9" t="n">
        <v>43978</v>
      </c>
      <c s="7" r="E9" t="n">
        <v>519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83</v>
      </c>
      <c s="2" r="B1" t="s">
        <v>2</v>
      </c>
      <c s="2" r="C1" t="s">
        <v>25</v>
      </c>
    </row>
    <row r="2" spans="1:3">
      <c s="3" r="A2" t="s">
        <v>484</v>
      </c>
    </row>
    <row r="3" spans="1:3">
      <c s="4" r="A3" t="s">
        <v>485</v>
      </c>
      <c s="7" r="B3" t="n">
        <v>372</v>
      </c>
      <c s="7" r="C3" t="n">
        <v>855</v>
      </c>
    </row>
    <row r="4" spans="1:3">
      <c s="4" r="A4" t="s">
        <v>486</v>
      </c>
    </row>
    <row r="5" spans="1:3">
      <c s="3" r="A5" t="s">
        <v>484</v>
      </c>
    </row>
    <row r="6" spans="1:3">
      <c s="4" r="A6" t="s">
        <v>487</v>
      </c>
      <c s="5" r="B6" t="n">
        <v>23354</v>
      </c>
      <c s="5" r="C6" t="n">
        <v>53323</v>
      </c>
    </row>
    <row r="7" spans="1:3">
      <c s="4" r="A7" t="s">
        <v>485</v>
      </c>
      <c s="5" r="B7" t="n">
        <v>372</v>
      </c>
      <c s="5" r="C7" t="n">
        <v>855</v>
      </c>
    </row>
    <row r="8" spans="1:3">
      <c s="4" r="A8" t="s">
        <v>488</v>
      </c>
      <c s="5" r="C8" t="n">
        <v>183</v>
      </c>
    </row>
    <row r="9" spans="1:3">
      <c s="4" r="A9" t="s">
        <v>489</v>
      </c>
      <c s="5" r="C9" t="n">
        <v>1038</v>
      </c>
    </row>
    <row r="10" spans="1:3">
      <c s="4" r="A10" t="s">
        <v>490</v>
      </c>
    </row>
    <row r="11" spans="1:3">
      <c s="3" r="A11" t="s">
        <v>484</v>
      </c>
    </row>
    <row r="12" spans="1:3">
      <c s="4" r="A12" t="s">
        <v>487</v>
      </c>
      <c s="5" r="B12" t="n">
        <v>23354</v>
      </c>
      <c s="5" r="C12" t="n">
        <v>53323</v>
      </c>
    </row>
    <row r="13" spans="1:3">
      <c s="4" r="A13" t="s">
        <v>485</v>
      </c>
      <c s="5" r="B13" t="n">
        <v>0</v>
      </c>
      <c s="5" r="C13" t="n">
        <v>0</v>
      </c>
    </row>
    <row r="14" spans="1:3">
      <c s="4" r="A14" t="s">
        <v>488</v>
      </c>
      <c s="5" r="C14" t="n">
        <v>0</v>
      </c>
    </row>
    <row r="15" spans="1:3">
      <c s="4" r="A15" t="s">
        <v>489</v>
      </c>
      <c s="5" r="C15" t="n">
        <v>0</v>
      </c>
    </row>
    <row r="16" spans="1:3">
      <c s="4" r="A16" t="s">
        <v>491</v>
      </c>
    </row>
    <row r="17" spans="1:3">
      <c s="3" r="A17" t="s">
        <v>484</v>
      </c>
    </row>
    <row r="18" spans="1:3">
      <c s="4" r="A18" t="s">
        <v>487</v>
      </c>
      <c s="5" r="B18" t="n">
        <v>0</v>
      </c>
      <c s="5" r="C18" t="n">
        <v>0</v>
      </c>
    </row>
    <row r="19" spans="1:3">
      <c s="4" r="A19" t="s">
        <v>485</v>
      </c>
      <c s="5" r="B19" t="n">
        <v>372</v>
      </c>
      <c s="5" r="C19" t="n">
        <v>855</v>
      </c>
    </row>
    <row r="20" spans="1:3">
      <c s="4" r="A20" t="s">
        <v>488</v>
      </c>
      <c s="5" r="C20" t="n">
        <v>183</v>
      </c>
    </row>
    <row r="21" spans="1:3">
      <c s="4" r="A21" t="s">
        <v>489</v>
      </c>
      <c s="5" r="C21" t="n">
        <v>1038</v>
      </c>
    </row>
    <row r="22" spans="1:3">
      <c s="4" r="A22" t="s">
        <v>492</v>
      </c>
    </row>
    <row r="23" spans="1:3">
      <c s="3" r="A23" t="s">
        <v>484</v>
      </c>
    </row>
    <row r="24" spans="1:3">
      <c s="4" r="A24" t="s">
        <v>487</v>
      </c>
      <c s="5" r="B24" t="n">
        <v>0</v>
      </c>
      <c s="5" r="C24" t="n">
        <v>0</v>
      </c>
    </row>
    <row r="25" spans="1:3">
      <c s="4" r="A25" t="s">
        <v>485</v>
      </c>
      <c s="7" r="B25" t="n">
        <v>0</v>
      </c>
      <c s="5" r="C25" t="n">
        <v>0</v>
      </c>
    </row>
    <row r="26" spans="1:3">
      <c s="4" r="A26" t="s">
        <v>488</v>
      </c>
      <c s="5" r="C26" t="n">
        <v>0</v>
      </c>
    </row>
    <row r="27" spans="1:3">
      <c s="4" r="A27" t="s">
        <v>489</v>
      </c>
      <c s="7" r="C2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46"/>
  </cols>
  <sheetData>
    <row r="1" spans="1:5">
      <c s="1" r="A1" t="s">
        <v>99</v>
      </c>
      <c s="2" r="B1" t="s">
        <v>100</v>
      </c>
      <c s="2" r="C1" t="s">
        <v>101</v>
      </c>
      <c s="2" r="D1" t="s">
        <v>102</v>
      </c>
      <c s="2" r="E1" t="s">
        <v>103</v>
      </c>
    </row>
    <row r="2" spans="1:5">
      <c s="4" r="A2" t="s">
        <v>104</v>
      </c>
      <c s="5" r="C2" t="n">
        <v>73122997</v>
      </c>
    </row>
    <row r="3" spans="1:5">
      <c s="4" r="A3" t="s">
        <v>105</v>
      </c>
      <c s="7" r="B3" t="n">
        <v>413931</v>
      </c>
      <c s="7" r="C3" t="n">
        <v>414968</v>
      </c>
      <c s="7" r="D3" t="n">
        <v>1</v>
      </c>
      <c s="7" r="E3" t="n">
        <v>-1038</v>
      </c>
    </row>
    <row r="4" spans="1:5">
      <c s="3" r="A4" t="s">
        <v>106</v>
      </c>
    </row>
    <row r="5" spans="1:5">
      <c s="4" r="A5" t="s">
        <v>107</v>
      </c>
      <c s="5" r="B5" t="n">
        <v>-48650</v>
      </c>
      <c s="5" r="C5" t="n">
        <v>-48650</v>
      </c>
    </row>
    <row r="6" spans="1:5">
      <c s="4" r="A6" t="s">
        <v>108</v>
      </c>
      <c s="5" r="B6" t="n">
        <v>-42754</v>
      </c>
      <c s="5" r="C6" t="n">
        <v>-42754</v>
      </c>
    </row>
    <row r="7" spans="1:5">
      <c s="4" r="A7" t="s">
        <v>109</v>
      </c>
      <c s="5" r="B7" t="n">
        <v>78</v>
      </c>
      <c s="5" r="C7" t="n">
        <v>78</v>
      </c>
    </row>
    <row r="8" spans="1:5">
      <c s="4" r="A8" t="s">
        <v>84</v>
      </c>
      <c s="5" r="B8" t="n">
        <v>43312</v>
      </c>
      <c s="7" r="C8" t="n">
        <v>43312</v>
      </c>
    </row>
    <row r="9" spans="1:5">
      <c s="4" r="A9" t="s">
        <v>110</v>
      </c>
      <c s="5" r="B9" t="n">
        <v>666</v>
      </c>
      <c s="5" r="E9" t="n">
        <v>666</v>
      </c>
    </row>
    <row r="10" spans="1:5">
      <c s="4" r="A10" t="s">
        <v>111</v>
      </c>
      <c s="5" r="C10" t="n">
        <v>73122997</v>
      </c>
    </row>
    <row r="11" spans="1:5">
      <c s="4" r="A11" t="s">
        <v>112</v>
      </c>
      <c s="7" r="B11" t="n">
        <v>366583</v>
      </c>
      <c s="7" r="C11" t="n">
        <v>366954</v>
      </c>
      <c s="7" r="D11" t="n">
        <v>1</v>
      </c>
      <c s="7" r="E11" t="n">
        <v>-3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68</v>
      </c>
    </row>
    <row r="3" spans="1:3">
      <c s="3" r="A3" t="s">
        <v>114</v>
      </c>
    </row>
    <row r="4" spans="1:3">
      <c s="4" r="A4" t="s">
        <v>84</v>
      </c>
      <c s="7" r="B4" t="n">
        <v>43312</v>
      </c>
      <c s="7" r="C4" t="n">
        <v>51302</v>
      </c>
    </row>
    <row r="5" spans="1:3">
      <c s="3" r="A5" t="s">
        <v>115</v>
      </c>
    </row>
    <row r="6" spans="1:3">
      <c s="4" r="A6" t="s">
        <v>74</v>
      </c>
      <c s="5" r="B6" t="n">
        <v>21238</v>
      </c>
      <c s="5" r="C6" t="n">
        <v>20272</v>
      </c>
    </row>
    <row r="7" spans="1:3">
      <c s="4" r="A7" t="s">
        <v>116</v>
      </c>
      <c s="5" r="B7" t="n">
        <v>-13</v>
      </c>
      <c s="5" r="C7" t="n">
        <v>-35</v>
      </c>
    </row>
    <row r="8" spans="1:3">
      <c s="4" r="A8" t="s">
        <v>117</v>
      </c>
      <c s="5" r="B8" t="n">
        <v>721</v>
      </c>
      <c s="5" r="C8" t="n">
        <v>721</v>
      </c>
    </row>
    <row r="9" spans="1:3">
      <c s="4" r="A9" t="s">
        <v>118</v>
      </c>
      <c s="5" r="B9" t="n">
        <v>-24</v>
      </c>
      <c s="5" r="C9" t="n">
        <v>129</v>
      </c>
    </row>
    <row r="10" spans="1:3">
      <c s="4" r="A10" t="s">
        <v>119</v>
      </c>
      <c s="5" r="B10" t="n">
        <v>305</v>
      </c>
      <c s="5" r="C10" t="n">
        <v>187</v>
      </c>
    </row>
    <row r="11" spans="1:3">
      <c s="3" r="A11" t="s">
        <v>120</v>
      </c>
    </row>
    <row r="12" spans="1:3">
      <c s="4" r="A12" t="s">
        <v>121</v>
      </c>
      <c s="5" r="B12" t="n">
        <v>-716</v>
      </c>
      <c s="5" r="C12" t="n">
        <v>896</v>
      </c>
    </row>
    <row r="13" spans="1:3">
      <c s="4" r="A13" t="s">
        <v>29</v>
      </c>
      <c s="5" r="B13" t="n">
        <v>-1102</v>
      </c>
      <c s="5" r="C13" t="n">
        <v>115</v>
      </c>
    </row>
    <row r="14" spans="1:3">
      <c s="4" r="A14" t="s">
        <v>122</v>
      </c>
      <c s="5" r="B14" t="n">
        <v>3680</v>
      </c>
      <c s="5" r="C14" t="n">
        <v>5268</v>
      </c>
    </row>
    <row r="15" spans="1:3">
      <c s="4" r="A15" t="s">
        <v>123</v>
      </c>
      <c s="5" r="B15" t="n">
        <v>-169</v>
      </c>
      <c s="5" r="C15" t="n">
        <v>279</v>
      </c>
    </row>
    <row r="16" spans="1:3">
      <c s="4" r="A16" t="s">
        <v>124</v>
      </c>
      <c s="5" r="B16" t="n">
        <v>3326</v>
      </c>
      <c s="5" r="C16" t="n">
        <v>-4126</v>
      </c>
    </row>
    <row r="17" spans="1:3">
      <c s="4" r="A17" t="s">
        <v>41</v>
      </c>
      <c s="5" r="B17" t="n">
        <v>-11212</v>
      </c>
      <c s="5" r="C17" t="n">
        <v>1067</v>
      </c>
    </row>
    <row r="18" spans="1:3">
      <c s="4" r="A18" t="s">
        <v>125</v>
      </c>
      <c s="5" r="B18" t="n">
        <v>-3736</v>
      </c>
      <c s="5" r="C18" t="n">
        <v>2034</v>
      </c>
    </row>
    <row r="19" spans="1:3">
      <c s="4" r="A19" t="s">
        <v>46</v>
      </c>
      <c s="5" r="B19" t="n">
        <v>0</v>
      </c>
      <c s="5" r="C19" t="n">
        <v>-63</v>
      </c>
    </row>
    <row r="20" spans="1:3">
      <c s="4" r="A20" t="s">
        <v>126</v>
      </c>
      <c s="5" r="B20" t="n">
        <v>57090</v>
      </c>
      <c s="5" r="C20" t="n">
        <v>79643</v>
      </c>
    </row>
    <row r="21" spans="1:3">
      <c s="3" r="A21" t="s">
        <v>127</v>
      </c>
    </row>
    <row r="22" spans="1:3">
      <c s="4" r="A22" t="s">
        <v>128</v>
      </c>
      <c s="5" r="B22" t="n">
        <v>-12428</v>
      </c>
      <c s="5" r="C22" t="n">
        <v>-13499</v>
      </c>
    </row>
    <row r="23" spans="1:3">
      <c s="4" r="A23" t="s">
        <v>129</v>
      </c>
      <c s="5" r="B23" t="n">
        <v>78</v>
      </c>
      <c s="5" r="C23" t="n">
        <v>91</v>
      </c>
    </row>
    <row r="24" spans="1:3">
      <c s="4" r="A24" t="s">
        <v>130</v>
      </c>
      <c s="5" r="B24" t="n">
        <v>-12350</v>
      </c>
      <c s="5" r="C24" t="n">
        <v>-13408</v>
      </c>
    </row>
    <row r="25" spans="1:3">
      <c s="3" r="A25" t="s">
        <v>131</v>
      </c>
    </row>
    <row r="26" spans="1:3">
      <c s="4" r="A26" t="s">
        <v>107</v>
      </c>
      <c s="5" r="B26" t="n">
        <v>-48650</v>
      </c>
      <c s="5" r="C26" t="n">
        <v>-44369</v>
      </c>
    </row>
    <row r="27" spans="1:3">
      <c s="4" r="A27" t="s">
        <v>108</v>
      </c>
      <c s="5" r="B27" t="n">
        <v>-42754</v>
      </c>
      <c s="5" r="C27" t="n">
        <v>-38980</v>
      </c>
    </row>
    <row r="28" spans="1:3">
      <c s="4" r="A28" t="s">
        <v>132</v>
      </c>
      <c s="5" r="B28" t="n">
        <v>0</v>
      </c>
      <c s="5" r="C28" t="n">
        <v>-24</v>
      </c>
    </row>
    <row r="29" spans="1:3">
      <c s="4" r="A29" t="s">
        <v>133</v>
      </c>
      <c s="5" r="B29" t="n">
        <v>-91404</v>
      </c>
      <c s="5" r="C29" t="n">
        <v>-83373</v>
      </c>
    </row>
    <row r="30" spans="1:3">
      <c s="4" r="A30" t="s">
        <v>134</v>
      </c>
      <c s="5" r="B30" t="n">
        <v>-46664</v>
      </c>
      <c s="5" r="C30" t="n">
        <v>-17138</v>
      </c>
    </row>
    <row r="31" spans="1:3">
      <c s="4" r="A31" t="s">
        <v>135</v>
      </c>
      <c s="5" r="B31" t="n">
        <v>79914</v>
      </c>
      <c s="5" r="C31" t="n">
        <v>85142</v>
      </c>
    </row>
    <row r="32" spans="1:3">
      <c s="4" r="A32" t="s">
        <v>136</v>
      </c>
      <c s="5" r="B32" t="n">
        <v>33250</v>
      </c>
      <c s="5" r="C32" t="n">
        <v>68004</v>
      </c>
    </row>
    <row r="33" spans="1:3">
      <c s="3" r="A33" t="s">
        <v>137</v>
      </c>
    </row>
    <row r="34" spans="1:3">
      <c s="4" r="A34" t="s">
        <v>138</v>
      </c>
      <c s="5" r="B34" t="n">
        <v>35</v>
      </c>
      <c s="5" r="C34" t="n">
        <v>33</v>
      </c>
    </row>
    <row r="35" spans="1:3">
      <c s="4" r="A35" t="s">
        <v>139</v>
      </c>
      <c s="5" r="B35" t="n">
        <v>4419</v>
      </c>
      <c s="5" r="C35" t="n">
        <v>4331</v>
      </c>
    </row>
    <row r="36" spans="1:3">
      <c s="3" r="A36" t="s">
        <v>140</v>
      </c>
    </row>
    <row r="37" spans="1:3">
      <c s="4" r="A37" t="s">
        <v>141</v>
      </c>
      <c s="5" r="B37" t="n">
        <v>3911</v>
      </c>
      <c s="5" r="C37" t="n">
        <v>1873</v>
      </c>
    </row>
    <row r="38" spans="1:3">
      <c s="4" r="A38" t="s">
        <v>142</v>
      </c>
      <c s="5" r="B38" t="n">
        <v>2845</v>
      </c>
      <c s="5" r="C38" t="n">
        <v>7</v>
      </c>
    </row>
    <row r="39" spans="1:3">
      <c s="4" r="A39" t="s">
        <v>90</v>
      </c>
    </row>
    <row r="40" spans="1:3">
      <c s="3" r="A40" t="s">
        <v>115</v>
      </c>
    </row>
    <row r="41" spans="1:3">
      <c s="4" r="A41" t="s">
        <v>119</v>
      </c>
      <c s="7" r="B41" t="n">
        <v>1480</v>
      </c>
      <c s="7" r="C41" t="n">
        <v>15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v>
      </c>
      <c s="2" r="B1" t="s">
        <v>1</v>
      </c>
    </row>
    <row r="2" spans="1:3">
      <c s="2" r="B2" t="s">
        <v>2</v>
      </c>
      <c s="2" r="C2" t="s">
        <v>68</v>
      </c>
    </row>
    <row r="3" spans="1:3">
      <c s="3" r="A3" t="s">
        <v>144</v>
      </c>
    </row>
    <row r="4" spans="1:3">
      <c s="4" r="A4" t="s">
        <v>145</v>
      </c>
      <c s="7" r="B4" t="n">
        <v>9</v>
      </c>
      <c s="7" r="C4" t="n">
        <v>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ormation of the Partnership, O</vt:lpstr>
      <vt:lpstr>Basis of Presentation</vt:lpstr>
      <vt:lpstr>Recent Accounting Pronouncement</vt:lpstr>
      <vt:lpstr>Share-Based Compensation</vt:lpstr>
      <vt:lpstr>Inventories</vt:lpstr>
      <vt:lpstr>Property, Plant and Equipment</vt:lpstr>
      <vt:lpstr>Partners' Capital and Partnersh</vt:lpstr>
      <vt:lpstr>Net Income (loss) per Common Un</vt:lpstr>
      <vt:lpstr>Accrued Expenses and Other Curr</vt:lpstr>
      <vt:lpstr>Credit Facility</vt:lpstr>
      <vt:lpstr>Interest Rate Swap Agreements</vt:lpstr>
      <vt:lpstr>Commitments and Contingencies</vt:lpstr>
      <vt:lpstr>Related Party Transactions</vt:lpstr>
      <vt:lpstr>Fair Value Measurements</vt:lpstr>
      <vt:lpstr>Basis of Presentation (Policies</vt:lpstr>
      <vt:lpstr>Share-Based Compensation (Table</vt:lpstr>
      <vt:lpstr>Inventories (Tables)</vt:lpstr>
      <vt:lpstr>Property, Plant and Equipment (</vt:lpstr>
      <vt:lpstr>Partners' Capital and Partner27</vt:lpstr>
      <vt:lpstr>Accrued Expenses and Other Cu28</vt:lpstr>
      <vt:lpstr>Commitments and Contingencies (</vt:lpstr>
      <vt:lpstr>Related Party Transactions (Tab</vt:lpstr>
      <vt:lpstr>Fair Value Measurements (Tables</vt:lpstr>
      <vt:lpstr>Formation of the Partnership,32</vt:lpstr>
      <vt:lpstr>Basis of Presentation (Details)</vt:lpstr>
      <vt:lpstr>Share-Based Compensation (Detai</vt:lpstr>
      <vt:lpstr>Share-Based Compensation (Det35</vt:lpstr>
      <vt:lpstr>Share-Based Compensation (Det36</vt:lpstr>
      <vt:lpstr>Inventories (Details)</vt:lpstr>
      <vt:lpstr>Property, Plant and Equipment38</vt:lpstr>
      <vt:lpstr>Partners' Capital and Partner39</vt:lpstr>
      <vt:lpstr>Partners' Capital and Partner40</vt:lpstr>
      <vt:lpstr>Accrued Expenses and Other Cu41</vt:lpstr>
      <vt:lpstr>Credit Facility (Details)</vt:lpstr>
      <vt:lpstr>Interest Rate Swap (Details)</vt:lpstr>
      <vt:lpstr>Commitments and Contingencies44</vt:lpstr>
      <vt:lpstr>Commitments and Contingencies45</vt:lpstr>
      <vt:lpstr>Related Party Transactions (Det</vt:lpstr>
      <vt:lpstr>Related Party Transactions (D47</vt:lpstr>
      <vt:lpstr>Related Party Transactions (D48</vt:lpstr>
      <vt:lpstr>Related Party Transactions (D49</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7:11:56Z</dcterms:created>
  <dcterms:modified xmlns:dcterms="http://purl.org/dc/terms/" xmlns:xsi="http://www.w3.org/2001/XMLSchema-instance" xsi:type="dcterms:W3CDTF">2015-10-29T17:11:56Z</dcterms:modified>
  <dc:title xmlns:dc="http://purl.org/dc/elements/1.1/">Untitled</dc:title>
  <dc:description xmlns:dc="http://purl.org/dc/elements/1.1/"/>
  <dc:subject xmlns:dc="http://purl.org/dc/elements/1.1/"/>
  <cp:keywords/>
  <cp:category/>
</cp:coreProperties>
</file>